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aggregation of Reve" sheetId="9" state="visible" r:id="rId9"/>
    <sheet xmlns:r="http://schemas.openxmlformats.org/officeDocument/2006/relationships" name="Note 4 - Contract Receivables, " sheetId="10" state="visible" r:id="rId10"/>
    <sheet xmlns:r="http://schemas.openxmlformats.org/officeDocument/2006/relationships" name="Note 5 - Net Income (Loss) Per " sheetId="11" state="visible" r:id="rId11"/>
    <sheet xmlns:r="http://schemas.openxmlformats.org/officeDocument/2006/relationships" name="Note 6 - Inventory" sheetId="12" state="visible" r:id="rId12"/>
    <sheet xmlns:r="http://schemas.openxmlformats.org/officeDocument/2006/relationships" name="Note 7 - Accrued Expenses" sheetId="13" state="visible" r:id="rId13"/>
    <sheet xmlns:r="http://schemas.openxmlformats.org/officeDocument/2006/relationships" name="Note 8 - Assets Held for Lease"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Leases" sheetId="19" state="visible" r:id="rId19"/>
    <sheet xmlns:r="http://schemas.openxmlformats.org/officeDocument/2006/relationships" name="Note 14 - Equity Incentive Plan" sheetId="20" state="visible" r:id="rId20"/>
    <sheet xmlns:r="http://schemas.openxmlformats.org/officeDocument/2006/relationships" name="Note 15 - Common Stock Purchase" sheetId="21" state="visible" r:id="rId21"/>
    <sheet xmlns:r="http://schemas.openxmlformats.org/officeDocument/2006/relationships" name="Note 16 - Disclosures About the" sheetId="22" state="visible" r:id="rId22"/>
    <sheet xmlns:r="http://schemas.openxmlformats.org/officeDocument/2006/relationships" name="Note 17 - Segment Information"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3 - Disaggregation of Re_2" sheetId="26" state="visible" r:id="rId26"/>
    <sheet xmlns:r="http://schemas.openxmlformats.org/officeDocument/2006/relationships" name="Note 4 - Contract Receivables_2" sheetId="27" state="visible" r:id="rId27"/>
    <sheet xmlns:r="http://schemas.openxmlformats.org/officeDocument/2006/relationships" name="Note 5 - Net Income (Loss) Pe_2" sheetId="28" state="visible" r:id="rId28"/>
    <sheet xmlns:r="http://schemas.openxmlformats.org/officeDocument/2006/relationships" name="Note 6 - Inventory (Tables)" sheetId="29" state="visible" r:id="rId29"/>
    <sheet xmlns:r="http://schemas.openxmlformats.org/officeDocument/2006/relationships" name="Note 7 - Accrued Expenses (Tabl" sheetId="30" state="visible" r:id="rId30"/>
    <sheet xmlns:r="http://schemas.openxmlformats.org/officeDocument/2006/relationships" name="Note 8 - Assets Held for Lease " sheetId="31" state="visible" r:id="rId31"/>
    <sheet xmlns:r="http://schemas.openxmlformats.org/officeDocument/2006/relationships" name="Note 9 - Product Warranty (Tabl" sheetId="32" state="visible" r:id="rId32"/>
    <sheet xmlns:r="http://schemas.openxmlformats.org/officeDocument/2006/relationships" name="Note 10 - Loan and Credit Agr_2" sheetId="33" state="visible" r:id="rId33"/>
    <sheet xmlns:r="http://schemas.openxmlformats.org/officeDocument/2006/relationships" name="Note 13 - Leases (Tables)" sheetId="34" state="visible" r:id="rId34"/>
    <sheet xmlns:r="http://schemas.openxmlformats.org/officeDocument/2006/relationships" name="Note 14 - Equity Incentive Pl_2" sheetId="35" state="visible" r:id="rId35"/>
    <sheet xmlns:r="http://schemas.openxmlformats.org/officeDocument/2006/relationships" name="Note 15 - Common Stock Purcha_2" sheetId="36" state="visible" r:id="rId36"/>
    <sheet xmlns:r="http://schemas.openxmlformats.org/officeDocument/2006/relationships" name="Note 17 - Segment Information (" sheetId="37" state="visible" r:id="rId37"/>
    <sheet xmlns:r="http://schemas.openxmlformats.org/officeDocument/2006/relationships" name="Note 1 - Description of the C_2" sheetId="38" state="visible" r:id="rId38"/>
    <sheet xmlns:r="http://schemas.openxmlformats.org/officeDocument/2006/relationships" name="Note 3 - Disaggregation of Re_3" sheetId="39" state="visible" r:id="rId39"/>
    <sheet xmlns:r="http://schemas.openxmlformats.org/officeDocument/2006/relationships" name="Note 3 - Disaggregation of Re_4" sheetId="40" state="visible" r:id="rId40"/>
    <sheet xmlns:r="http://schemas.openxmlformats.org/officeDocument/2006/relationships" name="Note 4 - Contract Receivables_3" sheetId="41" state="visible" r:id="rId41"/>
    <sheet xmlns:r="http://schemas.openxmlformats.org/officeDocument/2006/relationships" name="Note 4 - Contract Receivables_4" sheetId="42" state="visible" r:id="rId42"/>
    <sheet xmlns:r="http://schemas.openxmlformats.org/officeDocument/2006/relationships" name="Note 5 - Net Income (Loss) Pe_3" sheetId="43" state="visible" r:id="rId43"/>
    <sheet xmlns:r="http://schemas.openxmlformats.org/officeDocument/2006/relationships" name="Note 6 - Inventory - Major Clas" sheetId="44" state="visible" r:id="rId44"/>
    <sheet xmlns:r="http://schemas.openxmlformats.org/officeDocument/2006/relationships" name="Note 7 - Accrued Expenses - Maj" sheetId="45" state="visible" r:id="rId45"/>
    <sheet xmlns:r="http://schemas.openxmlformats.org/officeDocument/2006/relationships" name="Note 8 - Assets Held for Leas_2" sheetId="46" state="visible" r:id="rId46"/>
    <sheet xmlns:r="http://schemas.openxmlformats.org/officeDocument/2006/relationships" name="Note 8 - Assets Held for Leas_3" sheetId="47" state="visible" r:id="rId47"/>
    <sheet xmlns:r="http://schemas.openxmlformats.org/officeDocument/2006/relationships" name="Note 9 - Product Warranty (Deta" sheetId="48" state="visible" r:id="rId48"/>
    <sheet xmlns:r="http://schemas.openxmlformats.org/officeDocument/2006/relationships" name="Note 9 - Product Warranty - Cha" sheetId="49" state="visible" r:id="rId49"/>
    <sheet xmlns:r="http://schemas.openxmlformats.org/officeDocument/2006/relationships" name="Note 10 - Loan and Credit Agr_3" sheetId="50" state="visible" r:id="rId50"/>
    <sheet xmlns:r="http://schemas.openxmlformats.org/officeDocument/2006/relationships" name="Note 10 - Loan and Credit Agr_4" sheetId="51" state="visible" r:id="rId51"/>
    <sheet xmlns:r="http://schemas.openxmlformats.org/officeDocument/2006/relationships" name="Note 10 - Loan and Credit Agr_5" sheetId="52" state="visible" r:id="rId52"/>
    <sheet xmlns:r="http://schemas.openxmlformats.org/officeDocument/2006/relationships" name="Note 10 - Loan and Credit Agr_6" sheetId="53" state="visible" r:id="rId53"/>
    <sheet xmlns:r="http://schemas.openxmlformats.org/officeDocument/2006/relationships" name="Note 11 - Income Taxes (Details" sheetId="54" state="visible" r:id="rId54"/>
    <sheet xmlns:r="http://schemas.openxmlformats.org/officeDocument/2006/relationships" name="Note 12 - Related Party Trans_2" sheetId="55" state="visible" r:id="rId55"/>
    <sheet xmlns:r="http://schemas.openxmlformats.org/officeDocument/2006/relationships" name="Note 13 - Leases - Components o" sheetId="56" state="visible" r:id="rId56"/>
    <sheet xmlns:r="http://schemas.openxmlformats.org/officeDocument/2006/relationships" name="Note 13 - Leases - (Details)" sheetId="57" state="visible" r:id="rId57"/>
    <sheet xmlns:r="http://schemas.openxmlformats.org/officeDocument/2006/relationships" name="Note 14 - Equity Incentive Pl_3" sheetId="58" state="visible" r:id="rId58"/>
    <sheet xmlns:r="http://schemas.openxmlformats.org/officeDocument/2006/relationships" name="Note 14 - Equity Incentive Pl_4" sheetId="59" state="visible" r:id="rId59"/>
    <sheet xmlns:r="http://schemas.openxmlformats.org/officeDocument/2006/relationships" name="Note 15 - Common Stock Purcha_3" sheetId="60" state="visible" r:id="rId60"/>
    <sheet xmlns:r="http://schemas.openxmlformats.org/officeDocument/2006/relationships" name="Note 15 - Common Stock Purcha_4" sheetId="61" state="visible" r:id="rId61"/>
    <sheet xmlns:r="http://schemas.openxmlformats.org/officeDocument/2006/relationships" name="Note 17 - Segment Information_2" sheetId="62" state="visible" r:id="rId62"/>
    <sheet xmlns:r="http://schemas.openxmlformats.org/officeDocument/2006/relationships" name="Note 17 - Segment Information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Document And Entity Information - shares</t>
        </is>
      </c>
      <c r="B1" s="2" t="inlineStr">
        <is>
          <t>6 Months Ended</t>
        </is>
      </c>
    </row>
    <row r="2">
      <c r="B2" s="2" t="inlineStr">
        <is>
          <t>May 31, 2023</t>
        </is>
      </c>
      <c r="C2" s="2" t="inlineStr">
        <is>
          <t>Jul.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5131</t>
        </is>
      </c>
      <c r="C8" s="4" t="inlineStr">
        <is>
          <t xml:space="preserve"> </t>
        </is>
      </c>
    </row>
    <row r="9">
      <c r="A9" s="4" t="inlineStr">
        <is>
          <t>Entity Registrant Name</t>
        </is>
      </c>
      <c r="B9" s="4" t="inlineStr">
        <is>
          <t>ART’S-WAY MANUFACTURING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0920725</t>
        </is>
      </c>
      <c r="C11" s="4" t="inlineStr">
        <is>
          <t xml:space="preserve"> </t>
        </is>
      </c>
    </row>
    <row r="12">
      <c r="A12" s="4" t="inlineStr">
        <is>
          <t>Entity Address, Address Line One</t>
        </is>
      </c>
      <c r="B12" s="4" t="inlineStr">
        <is>
          <t>5556 Highway 9</t>
        </is>
      </c>
      <c r="C12" s="4" t="inlineStr">
        <is>
          <t xml:space="preserve"> </t>
        </is>
      </c>
    </row>
    <row r="13">
      <c r="A13" s="4" t="inlineStr">
        <is>
          <t>Entity Address, City or Town</t>
        </is>
      </c>
      <c r="B13" s="4" t="inlineStr">
        <is>
          <t>Armstrong</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514</t>
        </is>
      </c>
      <c r="C15" s="4" t="inlineStr">
        <is>
          <t xml:space="preserve"> </t>
        </is>
      </c>
    </row>
    <row r="16">
      <c r="A16" s="4" t="inlineStr">
        <is>
          <t>City Area Code</t>
        </is>
      </c>
      <c r="B16" s="4" t="inlineStr">
        <is>
          <t>712</t>
        </is>
      </c>
      <c r="C16" s="4" t="inlineStr">
        <is>
          <t xml:space="preserve"> </t>
        </is>
      </c>
    </row>
    <row r="17">
      <c r="A17" s="4" t="inlineStr">
        <is>
          <t>Local Phone Number</t>
        </is>
      </c>
      <c r="B17" s="4" t="inlineStr">
        <is>
          <t>208-846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R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018573</v>
      </c>
    </row>
    <row r="28">
      <c r="A28" s="4" t="inlineStr">
        <is>
          <t>Entity Central Index Key</t>
        </is>
      </c>
      <c r="B28" s="4" t="inlineStr">
        <is>
          <t>0000007623</t>
        </is>
      </c>
      <c r="C28" s="4" t="inlineStr">
        <is>
          <t xml:space="preserve"> </t>
        </is>
      </c>
    </row>
    <row r="29">
      <c r="A29" s="4" t="inlineStr">
        <is>
          <t>Current Fiscal Year End Date</t>
        </is>
      </c>
      <c r="B29" s="4" t="inlineStr">
        <is>
          <t>--11-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ntract Receivables, Contract Assets and Contract Liabilities</t>
        </is>
      </c>
      <c r="B1" s="2" t="inlineStr">
        <is>
          <t>6 Months Ended</t>
        </is>
      </c>
    </row>
    <row r="2">
      <c r="B2" s="2" t="inlineStr">
        <is>
          <t>May 31, 2023</t>
        </is>
      </c>
    </row>
    <row r="3">
      <c r="A3" s="3" t="inlineStr">
        <is>
          <t>Notes to Financial Statements</t>
        </is>
      </c>
      <c r="B3" s="4" t="inlineStr">
        <is>
          <t xml:space="preserve"> </t>
        </is>
      </c>
    </row>
    <row r="4">
      <c r="A4" s="4" t="inlineStr">
        <is>
          <t>Contract Receivable, Contract Assets, and Contract Liabilities [Text Block]</t>
        </is>
      </c>
      <c r="B4" s="4" t="inlineStr">
        <is>
          <t xml:space="preserve">4)
Contract Receivables, Contract Assets and Contract Liabilities The following table provides information about contract receivables, contract assets, and contract liabilities from contracts with customers included on the Condensed Consolidated Balance Sheets.
May 31, 2023
November 30, 2022
Receivables $ 3,936,000 $ 2,722,000
Assets 322,000 451,000
Liabilities 1,345,000 1,157,000 The amount of revenue recognized in the first six months of fiscal 2023 that was included in a contract liability on November 30, 2022 was approximately $1,145,000 compared to $559,000 in the same period of fiscal 2022. The beginning contract receivables, assets and liabilities on December 1, 2021 were approximately $2,663,000; $177,000 and $559,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Income (Loss) Per Share of Common Stock</t>
        </is>
      </c>
      <c r="B1" s="2" t="inlineStr">
        <is>
          <t>6 Months Ended</t>
        </is>
      </c>
    </row>
    <row r="2">
      <c r="B2" s="2" t="inlineStr">
        <is>
          <t>May 31, 2023</t>
        </is>
      </c>
    </row>
    <row r="3">
      <c r="A3" s="3" t="inlineStr">
        <is>
          <t>Notes to Financial Statements</t>
        </is>
      </c>
      <c r="B3" s="4" t="inlineStr">
        <is>
          <t xml:space="preserve"> </t>
        </is>
      </c>
    </row>
    <row r="4">
      <c r="A4" s="4" t="inlineStr">
        <is>
          <t>Earnings Per Share [Text Block]</t>
        </is>
      </c>
      <c r="B4" s="4" t="inlineStr">
        <is>
          <t>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May 31, 2023 and May 31, 2022:
For the Three Months Ended
May 31, 2023
May 31, 2022
Numerator for basic and diluted net income per share:
Net income $ 306,664 $ 175,353
Denominator:
For basic net income per share - weighted average common shares outstanding 5,014,050 4,629,331
Effect of dilutive stock options - -
For diluted net income per share - weighted average common shares outstanding 5,014,050 4,629,331
Net Income per share - Basic:
Net Income per share $ 0.06 $ 0.04
Net Income per share - Diluted:
Net Income per share $ 0.06 $ 0.04
For the Six Months Ended
May 31, 2023
May 31, 2022
Numerator for basic and diluted net income (loss) per share:
Net income (loss) $ 648,874 $ (231,136 )
Denominator:
For basic net income (loss) per share - weighted average common shares outstanding 4,995,708 4,599,743
Effect of dilutive stock options - -
For diluted net income (loss) per share - weighted average common shares outstanding 4,995,708 4,599,743
Net Income (Loss) per share - Basic:
Net Income (Loss) per share $ 0.13 $ (0.05 )
Net Income (Loss) per share - Diluted:
Net Income (Loss) per share $ 0.13 $ (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6 Months Ended</t>
        </is>
      </c>
    </row>
    <row r="2">
      <c r="B2" s="2" t="inlineStr">
        <is>
          <t>May 31, 2023</t>
        </is>
      </c>
    </row>
    <row r="3">
      <c r="A3" s="3" t="inlineStr">
        <is>
          <t>Notes to Financial Statements</t>
        </is>
      </c>
      <c r="B3" s="4" t="inlineStr">
        <is>
          <t xml:space="preserve"> </t>
        </is>
      </c>
    </row>
    <row r="4">
      <c r="A4" s="4" t="inlineStr">
        <is>
          <t>Inventory Disclosure [Text Block]</t>
        </is>
      </c>
      <c r="B4" s="4" t="inlineStr">
        <is>
          <t xml:space="preserve">6)
Inventory Major classes of inventory are:
May 31, 2023
November 30, 2022
Raw materials $ 9,387,172 $ 8,700,719
Work in process 343,206 624,781
Finished goods 3,328,295 3,029,099
Total Gross Inventory $ 13,058,673 $ 12,354,599
Less: Reserves (1,676,462 ) (1,743,047 )
Net Inventory $ 11,382,211 $ 10,611,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6 Months Ended</t>
        </is>
      </c>
    </row>
    <row r="2">
      <c r="B2" s="2" t="inlineStr">
        <is>
          <t>May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Major components of accrued expenses are:
May 31, 2023
November 30, 2022
Salaries, wages, and commissions $ 691,905 $ 755,708
Accrued warranty expense 253,444 193,301
Other 289,313 334,195
$ 1,234,662 $ 1,283,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t>
        </is>
      </c>
      <c r="B1" s="2" t="inlineStr">
        <is>
          <t>6 Months Ended</t>
        </is>
      </c>
    </row>
    <row r="2">
      <c r="B2" s="2" t="inlineStr">
        <is>
          <t>May 31, 2023</t>
        </is>
      </c>
    </row>
    <row r="3">
      <c r="A3" s="3" t="inlineStr">
        <is>
          <t>Notes to Financial Statements</t>
        </is>
      </c>
      <c r="B3" s="4" t="inlineStr">
        <is>
          <t xml:space="preserve"> </t>
        </is>
      </c>
    </row>
    <row r="4">
      <c r="A4" s="4" t="inlineStr">
        <is>
          <t>Disclosure of Assets Available for Sale, Not Part of Discontinued Operations [Text Block]</t>
        </is>
      </c>
      <c r="B4" s="4" t="inlineStr">
        <is>
          <t>8)
Assets Held for Lease Major components of assets held for lease are:
May 31, 2023
November 30, 2022
Modular Buildings $ 209,172 $ 400,325
Total assets held for lease $ 209,172 $ 400,325 There were approximately $32,000 and $64,000 rents recognized from assets held for lease included in sales on the Condensed Consolidated Statements of Operations during the three and six months ended May 31, 2023, respectively, compared to zero The Company has $37,606 of future minimum lease receipts expected to be recognized in fiscal 2023 from assets held for lease as of May 31, 2023. The Company recognized a gain of $114,156 on the sale of an asset held for lease in the three and six months ended May 31, 2023 compared to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6 Months Ended</t>
        </is>
      </c>
    </row>
    <row r="2">
      <c r="B2" s="2" t="inlineStr">
        <is>
          <t>May 31, 2023</t>
        </is>
      </c>
    </row>
    <row r="3">
      <c r="A3" s="3" t="inlineStr">
        <is>
          <t>Notes to Financial Statements</t>
        </is>
      </c>
      <c r="B3" s="4" t="inlineStr">
        <is>
          <t xml:space="preserve"> </t>
        </is>
      </c>
    </row>
    <row r="4">
      <c r="A4" s="4" t="inlineStr">
        <is>
          <t>Product Warranty Disclosure [Text Block]</t>
        </is>
      </c>
      <c r="B4" s="4" t="inlineStr">
        <is>
          <t xml:space="preserve">9)
Product Warranty The Company offers warranties of various lengths to its customers depending on the specific product and terms of the customer purchase agreement. The average length of the warranty period is one
Three Months Ended
May 31, 2023
May 31, 2022
Balance, beginning $ 194,464 $ 115,062
Provision charged to expense 115,739 73,088
Less amounts charged-off (56,759 ) (98,601 )
Balance, ending $ 253,444 $ 89,549
Six Months Ended
May 31, 2023
May 31, 2022
Balance, beginning $ 193,301 $ 202,850
Provision charged to expense 231,335 94,712
Less amounts charged-off (171,192 ) (208,013 )
Balance, ending $ 253,444 $ 89,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6 Months Ended</t>
        </is>
      </c>
    </row>
    <row r="2">
      <c r="B2" s="2" t="inlineStr">
        <is>
          <t>May 31, 2023</t>
        </is>
      </c>
    </row>
    <row r="3">
      <c r="A3" s="3" t="inlineStr">
        <is>
          <t>Notes to Financial Statements</t>
        </is>
      </c>
      <c r="B3" s="4" t="inlineStr">
        <is>
          <t xml:space="preserve"> </t>
        </is>
      </c>
    </row>
    <row r="4">
      <c r="A4" s="4" t="inlineStr">
        <is>
          <t>Debt Disclosure [Text Block]</t>
        </is>
      </c>
      <c r="B4" s="4" t="inlineStr">
        <is>
          <t xml:space="preserve">10)
Loan and Credit Agreements Bank Midwest Revolving Lines of Credit and Term Loans The Company maintains a $5,000,000 revolving line of credit (the “Line of Credit”) with Bank Midwest. On May 31, 2023, the balance of the Line of Credit was $4,704,059 with $295,941 remaining available, as may be limited by the borrowing base calculation. The Line of Credit borrowing base is an amount equal to 75% of accounts receivable balances (discounted for aged receivables), plus 50% of net inventory, less any outstanding loan balance on the Line of Credit. On May 31, 2023, the Line of Credit was not limited by the borrowing base calculation. Any unpaid principal amount borrowed on the Line of Credit accrues interest at a floating rate per annum equal to 1.25% above the Wall Street Journal rate published in the money rates section of the Wall Street Journal. The interest rate floor is set at 4.25% per annum and the current interest rate is 9.50% per annum. The Line of Credit matures on March 30, 2024 and requires monthly interest-only payments. The Line of Credit is governed by the terms of a Promissory Note, dated March 28, 2023, entered into between the Company and Bank Midwest. The Company carries a $2,600,000 term loan with Bank Midwest due October 1, 2037 (the “Term Loan”), and a $350,000 term loan (the “Roof Term Loan”) due on May 15, 2027. The Term Loan accrued interest at a rate of 5.00% for the first ninety months, which ended on September 28, 2022. Thereafter, the Term Loan interest rate was reset to a fixed rate of 7% based on prime plus 0.75% on the reset date. The interest rate floor is set at 4.15% per annum and the interest rate may only be adjusted by Bank Midwest once every five years. Monthly payments of $19,648 in principal and interest are required. The Term Loan is also guaranteed by the United States Department of Agriculture (“USDA”), which required an upfront guarantee fee of $62,400 and requires an annual fee of 0.5% of the unpaid balance. As part of the USDA guarantee requirements, shareholders owning more than 20% are required to personally guarantee a portion of the Term Loan, in an amount equal to their stock ownership percentage. The J. Ward McConnell Jr. Living Trust, the estate of the former Vice Chairman of the Board of Directors and a shareholder owning more than 20% of the Company’s outstanding stock, is guaranteeing approximately 38% of the Term Loan, for an annual fee of 2% of the personally guaranteed amount. The initial guarantee fee will be amortized over the life of the Term Loan, and the annual fees and personally guaranteed amounts are expensed monthly. The Term Loan is governed by the terms of a Promissory Note, dated September 28, 2017, entered into between the Company and Bank Midwest. In connection with the Line of Credit, the Company, Art’s-Way Scientific Inc. and Ohio Metal Working Products/Art’s-Way Inc. each entered into a Commercial Security Agreement with Bank Midwest, dated September 28, 2017, pursuant to which each granted to Bank Midwest a first priority security interest in certain inventory, equipment, accounts, chattel paper, instruments, letters of credit and other assets to secure the obligations of the Company under the Line of Credit. Each of Art’s-Way Scientific Inc. and Ohio Metal Working Products/Art’s-Way Inc. also agreed to guarantee the obligations of the Company pursuant to the Line of Credit, as set forth in Commercial Guaranties, each dated September 28, 2017. The Company also entered into the Roof Term Loan of $350,000 with Bank Midwest on May 17, 2022. The Roof Term Loan’s proceeds were used to fix sections of the Armstrong facility’s roof. The Roof Term Loan requires 59 regular payments of $2,972 and an estimated balloon payment of $289,797 on the maturity date of May 15, 2027. Any unpaid principal amount borrowed on the Roof Term Loan accrues interest at a rate of 7.0% per annum. The Roof Term Loan is governed by the terms of a Promissory Note, dated May 17, 2022, entered into between the Company and Bank Midwest and by a Change of Terms Agreement dated March 30, 2023 which fixed the interest rate terms of the original Promissory Note. To further secure the Line of Credit, the Company granted Bank Midwest a mortgage on its Canton, Ohio property held by Ohio Metal Working Products/Art’s-Way Inc. The Term Loan is secured by a mortgage on the Company’s Armstrong, Iowa and Monona, Iowa properties. Each mortgage is governed by the terms of a separate Mortgage, dated September 28, 2017, and each property is also subject to a separate Assignment of Rents, dated September 28, 2017. If the Company or its subsidiaries (as guarantors pursuant to the Commercial Guaranties) commits an event of default with respect to the promissory notes and fails or is unable to cure that default, Bank Midwest may immediately terminate its obligation, if any, to make additional loans to the Company and may accelerate the Company’s obligations under the promissory notes. Bank Midwest shall also have all other rights and remedies for default provided by the Uniform Commercial Code, as well as any other applicable law and the various loan agreements. In addition, in an event of default, Bank Midwest may foreclose on the mortgaged property. Compliance with Bank Midwest covenants is measured annually on November 30. The terms of the Bank Midwest loan agreements require the Company to maintain a minimum of $4,000,000 of monthly working capital. Additionally, a maximum debt to worth ratio of 1 to 1 must be maintained, with a minimum of 40% tangible balance sheet equity, with variations subject to mutual agreement. The Company is also required to maintain a minimum debt service coverage ratio of 1.25, with a 0.10 tolerance. The Company also must receive bank approval for purchases or sales of equipment over $100,000 annually and maintain reasonable salaries and owner compensation. The Company was out of compliance with its debt to worth ratio by fifteen percentage points on the Bank Midwest loans as of November 30, 2022. Bank Midwest issued a waiver forgiving the noncompliance, and in turn waived the event of default. The next measurement date is November 30, 2023 for all covenants except the monthly working capital requirement. SBA Economic Injury Disaster Loans In June of 2020, the Company executed the standard loan documents required for securing loans offered by the U.S. Small Business Administration under its Economic Injury Disaster Loan (“EIDL”) assistance program in light of the impact of the COVID-19 pandemic on the Company’s business. Two loans were executed on June 18, 2020 with principal amounts of $150,000 each, with a third loan being executed on June 24, 2020 with a principal amount of $150,000. Proceeds from these EIDLs are being used for working capital purposes. Interest accrues at the rate of 3.75% per annum and will accrue from the date of inception. Installment payments, including principal and interest, were due monthly beginning December 18, 2022 (thirty months from the date of the EIDLs) and December 24, 2022 in the amount of $731 per EIDL. On March 11, 2021, the American Rescue Plan Act of 2021 was enacted, which extended the first due date for repayment of EIDLs made in 2020 from 12 months to 30 months from the date of the note. The balance of principal and interest is payable 30 years from the date of the EIDL. The EIDLs are secured by a security interest on all of the Company’s assets subordinate to Bank Midwest’s security interest. Each EIDL is governed by the terms of a separate Promissory Note, dated either June 18, 2020 or June 24, 2020, as applicable, entered into by the Company or the applicable subsidiary. On June 7, 2023 the Company announced it will perform runoff operations of the Tools business and proceed with an orderly liquidation of the Tools segment assets. The Company will be required to pay the balance of the EIDL loan associated with the Tools segment upon liquidation and dissolution of the business. The principal balance of this loan was $162,388 at May 31, 2023. The Company will also be required to pay off the balance of the Bank Midwest Roof Loan in the event the real estate is sold for the Tools segment. The principal balance of this loan at May 31, 2023 is $342,132. A summary of the Company’s term debt is as follows:
May 31, 2023
November 30, 2022
Bank Midwest loan payable in monthly installments of $19,648 including interest at 7.00%, due October 1, 2037 $ 2,123,271 $ 2,165,554
Bank Midwest loan payable in monthly installments of $2,972 including interest at 7.00%, due May 15, 2027 342,132 344,932
U.S. Small Business Administration loan payable in monthly installments of $731 including interest at 3.75% beginning December 18, 2022, due June 18, 2050 162,388 163,793
U.S. Small Business Administration loan payable in monthly installments of $731 including interest at 3.75% beginning December 18, 2022, due June 18, 2050 162,373 163,728
U.S. Small Business Administration loan payable in monthly installments of $731 including interest at 3.75% beginning December 24, 2022, due June 24, 2050 162,227 163,912
Total term debt $ 2,952,391 $ 3,001,919
Less current portion of term debt 106,305 97,678
Term debt, excluding current portion $ 2,846,086 $ 2,904,241 A summary of the minimum maturities of term debt follows for the years ending November 30:
Year
Amount
2023 $ 60,485
2024 111,753
2025 120,190
2026 128,691
2027 420,029
2028 and thereafter 2,111,243
$ 2,952,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May 31, 2023</t>
        </is>
      </c>
    </row>
    <row r="3">
      <c r="A3" s="3" t="inlineStr">
        <is>
          <t>Notes to Financial Statements</t>
        </is>
      </c>
      <c r="B3" s="4" t="inlineStr">
        <is>
          <t xml:space="preserve"> </t>
        </is>
      </c>
    </row>
    <row r="4">
      <c r="A4" s="4" t="inlineStr">
        <is>
          <t>Income Tax Disclosure [Text Block]</t>
        </is>
      </c>
      <c r="B4" s="4" t="inlineStr">
        <is>
          <t xml:space="preserve">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The Company has net operating losses and tax credits that are expected to offset 100% of its 2023 fiscal year tax liability and does not expect to have significant cash tax cost in the near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May 31, 2023</t>
        </is>
      </c>
    </row>
    <row r="3">
      <c r="A3" s="3" t="inlineStr">
        <is>
          <t>Notes to Financial Statements</t>
        </is>
      </c>
      <c r="B3" s="4" t="inlineStr">
        <is>
          <t xml:space="preserve"> </t>
        </is>
      </c>
    </row>
    <row r="4">
      <c r="A4" s="4" t="inlineStr">
        <is>
          <t>Related Party Transactions Disclosure [Text Block]</t>
        </is>
      </c>
      <c r="B4" s="4" t="inlineStr">
        <is>
          <t>12)
Related Party Transactions During the three and six months ended May 31, 2023, and May 31, 2022, the Company did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6 Months Ended</t>
        </is>
      </c>
    </row>
    <row r="2">
      <c r="B2" s="2" t="inlineStr">
        <is>
          <t>May 31, 2023</t>
        </is>
      </c>
    </row>
    <row r="3">
      <c r="A3" s="3" t="inlineStr">
        <is>
          <t>Notes to Financial Statements</t>
        </is>
      </c>
      <c r="B3" s="4" t="inlineStr">
        <is>
          <t xml:space="preserve"> </t>
        </is>
      </c>
    </row>
    <row r="4">
      <c r="A4" s="4" t="inlineStr">
        <is>
          <t>Leases [Text Block]</t>
        </is>
      </c>
      <c r="B4" s="4" t="inlineStr">
        <is>
          <t xml:space="preserve">13)
Leases The components of operating leases on the Condensed Consolidated Balance Sheets on May 31, 2023 and November 30, 2022 were as follows:
May 31, 2023
November 30, 2022
Operating lease right-of-use assets (in other assets) $ 29,111 34,931
Current portion of operating lease liabilities (in accrued expenses) $ 10,315 10,915
Long-term portion of operating lease liabilities 18,796 24,016
Total operating lease liabilities $ 29,111 34,931 The components of finance leases on the Condensed Consolidated Balance Sheets on May 31, 2023 and November 30, 2022 were as follows:
May 31, 2023
November 30, 2022
Finance lease right-of-use assets (net of amortization in other assets) $ 581,456 $ 540,052
Current portion of finance lease liabilities $ 236,385 $ 170,835
Long-term portion of finance lease liabilities 844,279 602,131
Total finance lease liabilities $ 1,080,664 $ 772,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 USD ($)</t>
        </is>
      </c>
      <c r="B1" s="2" t="inlineStr">
        <is>
          <t>May 31, 2023</t>
        </is>
      </c>
      <c r="C1" s="2" t="inlineStr">
        <is>
          <t>Nov. 30, 2022</t>
        </is>
      </c>
    </row>
    <row r="2">
      <c r="A2" s="3" t="inlineStr">
        <is>
          <t>Current assets:</t>
        </is>
      </c>
      <c r="B2" s="4" t="inlineStr">
        <is>
          <t xml:space="preserve"> </t>
        </is>
      </c>
      <c r="C2" s="4" t="inlineStr">
        <is>
          <t xml:space="preserve"> </t>
        </is>
      </c>
    </row>
    <row r="3">
      <c r="A3" s="4" t="inlineStr">
        <is>
          <t>Cash</t>
        </is>
      </c>
      <c r="B3" s="6" t="n">
        <v>2298</v>
      </c>
      <c r="C3" s="6" t="n">
        <v>5055</v>
      </c>
    </row>
    <row r="4">
      <c r="A4" s="4" t="inlineStr">
        <is>
          <t>Accounts receivable-customers, net of allowance for doubtful accounts of $36,684 and $34,699 in 2023 and 2022, respectively</t>
        </is>
      </c>
      <c r="B4" s="5" t="n">
        <v>3936349</v>
      </c>
      <c r="C4" s="5" t="n">
        <v>2722298</v>
      </c>
    </row>
    <row r="5">
      <c r="A5" s="4" t="inlineStr">
        <is>
          <t>Inventories, net</t>
        </is>
      </c>
      <c r="B5" s="5" t="n">
        <v>11382211</v>
      </c>
      <c r="C5" s="5" t="n">
        <v>10611552</v>
      </c>
    </row>
    <row r="6">
      <c r="A6" s="4" t="inlineStr">
        <is>
          <t>Cost and profit in excess of billings</t>
        </is>
      </c>
      <c r="B6" s="5" t="n">
        <v>322339</v>
      </c>
      <c r="C6" s="5" t="n">
        <v>450906</v>
      </c>
    </row>
    <row r="7">
      <c r="A7" s="4" t="inlineStr">
        <is>
          <t>Other current assets</t>
        </is>
      </c>
      <c r="B7" s="5" t="n">
        <v>220380</v>
      </c>
      <c r="C7" s="5" t="n">
        <v>343618</v>
      </c>
    </row>
    <row r="8">
      <c r="A8" s="4" t="inlineStr">
        <is>
          <t>Total current assets</t>
        </is>
      </c>
      <c r="B8" s="5" t="n">
        <v>15863577</v>
      </c>
      <c r="C8" s="5" t="n">
        <v>14133429</v>
      </c>
    </row>
    <row r="9">
      <c r="A9" s="4" t="inlineStr">
        <is>
          <t>Property, plant, and equipment, net</t>
        </is>
      </c>
      <c r="B9" s="5" t="n">
        <v>6293148</v>
      </c>
      <c r="C9" s="5" t="n">
        <v>6178917</v>
      </c>
    </row>
    <row r="10">
      <c r="A10" s="4" t="inlineStr">
        <is>
          <t>Assets held for lease, net</t>
        </is>
      </c>
      <c r="B10" s="5" t="n">
        <v>209172</v>
      </c>
      <c r="C10" s="5" t="n">
        <v>400325</v>
      </c>
    </row>
    <row r="11">
      <c r="A11" s="4" t="inlineStr">
        <is>
          <t>Deferred income taxes, net</t>
        </is>
      </c>
      <c r="B11" s="5" t="n">
        <v>2438182</v>
      </c>
      <c r="C11" s="5" t="n">
        <v>2605395</v>
      </c>
    </row>
    <row r="12">
      <c r="A12" s="4" t="inlineStr">
        <is>
          <t>Other assets</t>
        </is>
      </c>
      <c r="B12" s="5" t="n">
        <v>666258</v>
      </c>
      <c r="C12" s="5" t="n">
        <v>630248</v>
      </c>
    </row>
    <row r="13">
      <c r="A13" s="4" t="inlineStr">
        <is>
          <t>Total assets</t>
        </is>
      </c>
      <c r="B13" s="5" t="n">
        <v>25470337</v>
      </c>
      <c r="C13" s="5" t="n">
        <v>23948314</v>
      </c>
    </row>
    <row r="14">
      <c r="A14" s="3" t="inlineStr">
        <is>
          <t>Current liabilities:</t>
        </is>
      </c>
      <c r="B14" s="4" t="inlineStr">
        <is>
          <t xml:space="preserve"> </t>
        </is>
      </c>
      <c r="C14" s="4" t="inlineStr">
        <is>
          <t xml:space="preserve"> </t>
        </is>
      </c>
    </row>
    <row r="15">
      <c r="A15" s="4" t="inlineStr">
        <is>
          <t>Accounts payable</t>
        </is>
      </c>
      <c r="B15" s="5" t="n">
        <v>2257058</v>
      </c>
      <c r="C15" s="5" t="n">
        <v>2630966</v>
      </c>
    </row>
    <row r="16">
      <c r="A16" s="4" t="inlineStr">
        <is>
          <t>Customer deposits</t>
        </is>
      </c>
      <c r="B16" s="5" t="n">
        <v>561820</v>
      </c>
      <c r="C16" s="5" t="n">
        <v>828565</v>
      </c>
    </row>
    <row r="17">
      <c r="A17" s="4" t="inlineStr">
        <is>
          <t>Billings in excess of cost and profit</t>
        </is>
      </c>
      <c r="B17" s="5" t="n">
        <v>782733</v>
      </c>
      <c r="C17" s="5" t="n">
        <v>328041</v>
      </c>
    </row>
    <row r="18">
      <c r="A18" s="4" t="inlineStr">
        <is>
          <t>Income taxes payable</t>
        </is>
      </c>
      <c r="B18" s="5" t="n">
        <v>5000</v>
      </c>
      <c r="C18" s="5" t="n">
        <v>3500</v>
      </c>
    </row>
    <row r="19">
      <c r="A19" s="4" t="inlineStr">
        <is>
          <t>Accrued expenses</t>
        </is>
      </c>
      <c r="B19" s="5" t="n">
        <v>1234662</v>
      </c>
      <c r="C19" s="5" t="n">
        <v>1283204</v>
      </c>
    </row>
    <row r="20">
      <c r="A20" s="4" t="inlineStr">
        <is>
          <t>Line of credit</t>
        </is>
      </c>
      <c r="B20" s="5" t="n">
        <v>4704059</v>
      </c>
      <c r="C20" s="5" t="n">
        <v>3924500</v>
      </c>
    </row>
    <row r="21">
      <c r="A21" s="4" t="inlineStr">
        <is>
          <t>Current portion of finance lease liabilities</t>
        </is>
      </c>
      <c r="B21" s="5" t="n">
        <v>236385</v>
      </c>
      <c r="C21" s="5" t="n">
        <v>170835</v>
      </c>
    </row>
    <row r="22">
      <c r="A22" s="4" t="inlineStr">
        <is>
          <t>Current portion of long-term debt</t>
        </is>
      </c>
      <c r="B22" s="5" t="n">
        <v>106305</v>
      </c>
      <c r="C22" s="5" t="n">
        <v>97678</v>
      </c>
    </row>
    <row r="23">
      <c r="A23" s="4" t="inlineStr">
        <is>
          <t>Total current liabilities</t>
        </is>
      </c>
      <c r="B23" s="5" t="n">
        <v>9888022</v>
      </c>
      <c r="C23" s="5" t="n">
        <v>9267289</v>
      </c>
    </row>
    <row r="24">
      <c r="A24" s="3" t="inlineStr">
        <is>
          <t>Long-term liabilities</t>
        </is>
      </c>
      <c r="B24" s="4" t="inlineStr">
        <is>
          <t xml:space="preserve"> </t>
        </is>
      </c>
      <c r="C24" s="4" t="inlineStr">
        <is>
          <t xml:space="preserve"> </t>
        </is>
      </c>
    </row>
    <row r="25">
      <c r="A25" s="4" t="inlineStr">
        <is>
          <t>Long-term portion of operating lease liabilities</t>
        </is>
      </c>
      <c r="B25" s="5" t="n">
        <v>18796</v>
      </c>
      <c r="C25" s="5" t="n">
        <v>24016</v>
      </c>
    </row>
    <row r="26">
      <c r="A26" s="4" t="inlineStr">
        <is>
          <t>Long-term portion of finance lease liabilities</t>
        </is>
      </c>
      <c r="B26" s="5" t="n">
        <v>844279</v>
      </c>
      <c r="C26" s="5" t="n">
        <v>602131</v>
      </c>
    </row>
    <row r="27">
      <c r="A27" s="4" t="inlineStr">
        <is>
          <t>Long-term debt, excluding current portion</t>
        </is>
      </c>
      <c r="B27" s="5" t="n">
        <v>2846086</v>
      </c>
      <c r="C27" s="5" t="n">
        <v>2904241</v>
      </c>
    </row>
    <row r="28">
      <c r="A28" s="4" t="inlineStr">
        <is>
          <t>Total liabilities</t>
        </is>
      </c>
      <c r="B28" s="5" t="n">
        <v>13597183</v>
      </c>
      <c r="C28" s="5" t="n">
        <v>12797677</v>
      </c>
    </row>
    <row r="29">
      <c r="A29" s="3" t="inlineStr">
        <is>
          <t>Stockholders’ equity:</t>
        </is>
      </c>
      <c r="B29" s="4" t="inlineStr">
        <is>
          <t xml:space="preserve"> </t>
        </is>
      </c>
      <c r="C29" s="4" t="inlineStr">
        <is>
          <t xml:space="preserve"> </t>
        </is>
      </c>
    </row>
    <row r="30">
      <c r="A30" s="4" t="inlineStr">
        <is>
          <t>Common stock – $0.01 par value. Authorized 9,500,000 shares on May 31, 2023 and November 30, 2022; issued 5,110,921 on May 31, 2023 and 5,013,671 on November 30, 2022</t>
        </is>
      </c>
      <c r="B30" s="5" t="n">
        <v>51109</v>
      </c>
      <c r="C30" s="5" t="n">
        <v>50137</v>
      </c>
    </row>
    <row r="31">
      <c r="A31" s="4" t="inlineStr">
        <is>
          <t>Additional paid-in capital</t>
        </is>
      </c>
      <c r="B31" s="5" t="n">
        <v>4683838</v>
      </c>
      <c r="C31" s="5" t="n">
        <v>4547172</v>
      </c>
    </row>
    <row r="32">
      <c r="A32" s="4" t="inlineStr">
        <is>
          <t>Retained earnings</t>
        </is>
      </c>
      <c r="B32" s="5" t="n">
        <v>7403158</v>
      </c>
      <c r="C32" s="5" t="n">
        <v>6754284</v>
      </c>
    </row>
    <row r="33">
      <c r="A33" s="4" t="inlineStr">
        <is>
          <t>Treasury stock, at cost (72,699 shares in 2023 and 64,574 in 2022)</t>
        </is>
      </c>
      <c r="B33" s="5" t="n">
        <v>-264951</v>
      </c>
      <c r="C33" s="5" t="n">
        <v>-200956</v>
      </c>
    </row>
    <row r="34">
      <c r="A34" s="4" t="inlineStr">
        <is>
          <t>Total stockholders’ equity</t>
        </is>
      </c>
      <c r="B34" s="5" t="n">
        <v>11873154</v>
      </c>
      <c r="C34" s="5" t="n">
        <v>11150637</v>
      </c>
    </row>
    <row r="35">
      <c r="A35" s="4" t="inlineStr">
        <is>
          <t>Total liabilities and stockholders’ equity</t>
        </is>
      </c>
      <c r="B35" s="6" t="n">
        <v>25470337</v>
      </c>
      <c r="C35" s="6" t="n">
        <v>23948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Equity Incentive Plan and Stock Based Compensation</t>
        </is>
      </c>
      <c r="B1" s="2" t="inlineStr">
        <is>
          <t>6 Months Ended</t>
        </is>
      </c>
    </row>
    <row r="2">
      <c r="B2" s="2" t="inlineStr">
        <is>
          <t>May 31, 2023</t>
        </is>
      </c>
    </row>
    <row r="3">
      <c r="A3" s="3" t="inlineStr">
        <is>
          <t>Notes to Financial Statements</t>
        </is>
      </c>
      <c r="B3" s="4" t="inlineStr">
        <is>
          <t xml:space="preserve"> </t>
        </is>
      </c>
    </row>
    <row r="4">
      <c r="A4" s="4" t="inlineStr">
        <is>
          <t>Share-Based Payment Arrangement [Text Block]</t>
        </is>
      </c>
      <c r="B4" s="4" t="inlineStr">
        <is>
          <t xml:space="preserve">14)
Equity Incentive Plan and Stock Based Compensation On February 25, 2020, the Board of Directors of the Company (the “Board”) authorized and approved the Art’s-Way Manufacturing Co., Inc. 2020 Equity Incentive Plan (the “2020 Plan”). The 2020 Plan was approved by the stockholders on April 30, 2020. The 2020 Plan replaced the Art’s-Way Manufacturing Co., Inc. 2011 Equity Incentive Plan (the “2011 Plan”) and prior plans. The 2020 Plan added an additional 500,000 shares to the number of shares reserved for issuance pursuant to equity awards. No further awards will be made under the 2011 Plan or other prior plans. Awards to directors and executive officers under the 2020 Plan are governed by the forms of agreement approved by the Board of Directors. Stock options or other awards granted prior to February 25, 2020 are governed by the applicable prior plan and the forms of agreement adopted thereunder. The 2020 Plan permits the plan administrator to award nonqualified stock options, incentive stock options, restricted stock awards, restricted stock units, performance awards, and stock appreciation rights to employees (including officers), directors, and consultants. The Board has approved a director compensation policy pursuant to which non-employee directors are automatically granted restricted stock awards of 1,000 shares of fully vested common stock annually or initially upon their election to the Board and another 1,000 shares of fully vested common stock on the last business day of each fiscal quarter. Shares issued under the 2020 Plan for the three months ended May 31, 2023 and 2022 are as follows:
For the Three Months Ended
May 31, 2023
May 31, 2022
Shares issued to directors (immediate vesting) 10,000 10,000
Shares issued to directors, employees, and consultants (three year vesting) - -
Total shares issued 10,000 10,000
For the Six Months Ended
May 31, 2023
May 31, 2022
Shares issued to directors (immediate vesting) 15,000 15,000
Shares issued to directors, employees, and consultants (three year vesting) 82,250 94,500
Unvested shares forfeit upon termination - (8,333 )
Total shares issued 97,250 101,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ommon Stock Purchase Agreement</t>
        </is>
      </c>
      <c r="B1" s="2" t="inlineStr">
        <is>
          <t>6 Months Ended</t>
        </is>
      </c>
    </row>
    <row r="2">
      <c r="B2" s="2" t="inlineStr">
        <is>
          <t>May 31, 2023</t>
        </is>
      </c>
    </row>
    <row r="3">
      <c r="A3" s="3" t="inlineStr">
        <is>
          <t>Notes to Financial Statements</t>
        </is>
      </c>
      <c r="B3" s="4" t="inlineStr">
        <is>
          <t xml:space="preserve"> </t>
        </is>
      </c>
    </row>
    <row r="4">
      <c r="A4" s="4" t="inlineStr">
        <is>
          <t>Equity [Text Block]</t>
        </is>
      </c>
      <c r="B4" s="4" t="inlineStr">
        <is>
          <t xml:space="preserve">15)
Common Stock Purchase Agreement On March 29, 2022, Art’s-Way Manufacturing Co., Inc. (the “Company”) entered into a Common Stock Purchase Agreement (the “Purchase Agreement”) with Alumni Capital LP, a Delaware limited partnership (“Alumni Capital”), pursuant to which the Company agreed to sell, and Alumni Capital agreed to purchase, upon request of the Company in one or more transactions, a number of shares of the Company’s common stock, par value $0.01 per share (the “Common Stock”) providing aggregate gross proceeds to the Company of up to $3,000,000 (the “Maximum”). The Purchase Agreement expired on June 30, 2023. In exchange for Alumni Capital entering into the Purchase Agreement, the Company issued 20,000 shares of Common Stock to Alumni Capital upon execution of the Purchase Agreement (the “Initial Commitment Shares”) and issued another 20,000 shares in connection with the first closing under the Purchase Agreement (with the Initial Commitment Shares, the “Commitment Shares”). The Company shares, including the Commitment Shares, were offered and sold under the Purchase Agreement in reliance upon an exemption from the registration requirements of the Securities Act afforded by Section 4(a)(2) of the Securities Act and Rule 506(b) of Regulation D promulgated thereunder. As required by the Purchase Agreement, the Company filed a registration statement on Form S-3 (the “Registration Statement”) April 27, 2022 which was declared effective on August 9, 2022 by the SEC. The Company evaluated the embedded options and believed they should not be bifurcated from the agreement and accounted for separately as it is indexed to the Company’s stock and would qualify for equity treatment on the balance sheet. The Company incurred approximately $134,000 of expense related to equity issuance in the six months ended May 31, 2022 in the form of 20,000 commitment shares valued at approximately $117,000, attorney fees for the negotiation and execution of the Purchase Agreement and the preparation and filing of the registration statement. These equity issuance costs are included in prepaid assets at May 31, 2022 and reduced proceeds received under the common stock purchase agreement in fiscal 2022. Below is a summary of shares purchased by Alumni Capital under the Purchase Agreement:
Date Shares Share price net of discount Proceeds
7/25/2022 50,000 $ 2.07 $ 103,305
8/03/2022 50,000 $ 1.98 $ 98,940
8/15/2022 50,000 $ 2.00 $ 99,910
8/23/2022 65,000 $ 1.99 $ 129,253
9/23/2022 65,000 $ 1.76 $ 114,120
Total 280,000 $ 545,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isclosures About the Fair Value of Financial Instruments</t>
        </is>
      </c>
      <c r="B1" s="2" t="inlineStr">
        <is>
          <t>6 Months Ended</t>
        </is>
      </c>
    </row>
    <row r="2">
      <c r="B2" s="2" t="inlineStr">
        <is>
          <t>May 31, 2023</t>
        </is>
      </c>
    </row>
    <row r="3">
      <c r="A3" s="3" t="inlineStr">
        <is>
          <t>Notes to Financial Statements</t>
        </is>
      </c>
      <c r="B3" s="4" t="inlineStr">
        <is>
          <t xml:space="preserve"> </t>
        </is>
      </c>
    </row>
    <row r="4">
      <c r="A4" s="4" t="inlineStr">
        <is>
          <t>Fair Value Disclosures [Text Block]</t>
        </is>
      </c>
      <c r="B4" s="4" t="inlineStr">
        <is>
          <t xml:space="preserve">16)
Disclosures About the Fair Value of Financial Instruments The fair value of a financial instrument is defined as the amount at which the instrument could be exchanged in a current transaction between willing parties. On May 31, 2023 and November 30, 2022, the carrying amount approximated fair value for cash, accounts receivable, accounts payable, notes payable to bank, finance lease liabilities and other current and long-term liabilities. The carrying amounts of current assets and liabilities approximate fair value because of the short maturity of these instruments. The fair value of the finance lease liabilities also approximate recorded value as that is based on discounting future cash flows at rates implicit in the lease. The rates implicit in the lease do not materially differ from current market rates. The fair value of the Company’s term loans payable also approximates recorded value because the interest rates charged under the loan terms are not substantially different from current interest r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6 Months Ended</t>
        </is>
      </c>
    </row>
    <row r="2">
      <c r="B2" s="2" t="inlineStr">
        <is>
          <t>May 31, 2023</t>
        </is>
      </c>
    </row>
    <row r="3">
      <c r="A3" s="3" t="inlineStr">
        <is>
          <t>Notes to Financial Statements</t>
        </is>
      </c>
      <c r="B3" s="4" t="inlineStr">
        <is>
          <t xml:space="preserve"> </t>
        </is>
      </c>
    </row>
    <row r="4">
      <c r="A4" s="4" t="inlineStr">
        <is>
          <t>Segment Reporting Disclosure [Text Block]</t>
        </is>
      </c>
      <c r="B4" s="4" t="inlineStr">
        <is>
          <t>17)
Segment Information As of May 31, 2023,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May 31, 2023
Agricultural Products
Modular Buildings
Tools
Consolidated
Revenue from external customers $ 6,368,000 $ 1,856,000 $ 784,000 $ 9,008,000
Income (loss) from operations 316,000 117,000 (14,000 ) $ 419,000
Income (loss) before tax 197,000 220,000 (29,000 ) $ 388,000
Total Assets 19,776,000 3,399,000 2,295,000 $ 25,470,000
Capital expenditures 249,000 78,000 - $ 327,000
Depreciation &amp; Amortization 125,000 81,000 44,000 $ 250,000
Three Months Ended May 31, 2022
Agricultural Products
Modular Buildings
Tools
Consolidated
Revenue from external customers $ 5,316,000 $ 1,209,000 $ 750,000 $ 7,275,000
Income (loss) from operations 447,000 (86,000 ) (40,000 ) $ 321,000
Income (loss) before tax 366,000 (93,000 ) (51,000 ) $ 222,000
Total Assets 18,389,000 2,998,000 2,520,000 $ 23,907,000
Capital expenditures 321,000 10,000 4,000 $ 335,000
Depreciation &amp; Amortization 117,000 33,000 32,000 $ 182,000
Six Months Ended May 31, 2023
Agricultural Products
Modular Buildings
Tools
Consolidated
Revenue from external customers $ 11,813,000 $ 3,498,000 $ 1,592,000 $ 16,903,000
Income (loss) from operations $ 818,000 $ 159,000 $ (9,000 ) $ 967,000
Income (loss) before tax $ 604,000 $ 257,000 $ (39,000 ) $ 822,000
Total Assets $ 19,776,000 $ 3,399,000 $ 2,295,000 $ 25,470,000
Capital expenditures $ 501,000 $ 123,000 $ 16,000 $ 640,000
Depreciation &amp; Amortization $ 250,000 $ 158,000 $ 81,000 $ 489,000
Six Months Ended May 31, 2022
Agricultural Products
Modular Buildings
Tools
Consolidated
Revenue from external customers $ 9,477,000 $ 2,077,000 $ 1,334,000 $ 12,888,000
Income (loss) from operations $ 318,000 $ (308,000 ) $ (126,000 ) $ (116,000 )
Income (loss) before tax $ 180,000 $ (323,000 ) $ (150,000 ) $ (293,000 )
Total Assets $ 18,389,000 $ 2,998,000 $ 2,520,000 $ 23,907,000
Capital expenditures $ 474,000 $ 24,000 $ 11,000 $ 509,000
Depreciation &amp; Amortization $ 218,000 $ 67,000 $ 65,000 $ 350,000 *The consolidated total in the tables is a sum of segment figures and may not tie to actual figures in the condensed consolidated financial statements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May 31, 2023</t>
        </is>
      </c>
    </row>
    <row r="3">
      <c r="A3" s="3" t="inlineStr">
        <is>
          <t>Notes to Financial Statements</t>
        </is>
      </c>
      <c r="B3" s="4" t="inlineStr">
        <is>
          <t xml:space="preserve"> </t>
        </is>
      </c>
    </row>
    <row r="4">
      <c r="A4" s="4" t="inlineStr">
        <is>
          <t>Subsequent Events [Text Block]</t>
        </is>
      </c>
      <c r="B4" s="4" t="inlineStr">
        <is>
          <t xml:space="preserve">18)
Subsequent Events Management evaluated all other activity of the Company and concluded that no subsequent events have occurred that would require recognition in the condensed consolidated financial statements other than the announcement to discontinue the Tools segment in “Item 1 - Notes to Condensed Consolidated Financial Statements - Note 1 Description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y 31, 2023</t>
        </is>
      </c>
    </row>
    <row r="3">
      <c r="A3" s="3" t="inlineStr">
        <is>
          <t>Accounting Policies [Abstract]</t>
        </is>
      </c>
      <c r="B3" s="4" t="inlineStr">
        <is>
          <t xml:space="preserve"> </t>
        </is>
      </c>
    </row>
    <row r="4">
      <c r="A4" s="4" t="inlineStr">
        <is>
          <t>Basis of Accounting, Policy [Policy Text Block]</t>
        </is>
      </c>
      <c r="B4" s="4" t="inlineStr">
        <is>
          <t>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K for the fiscal year ended November 30, 2022. The results of operations for the three and six months ended May 31, 2023 are not necessarily indicative of the results to be expected for the fiscal year ending November 30, 2023.</t>
        </is>
      </c>
    </row>
    <row r="5">
      <c r="A5" s="4" t="inlineStr">
        <is>
          <t>Use of Estimates, Policy [Policy Text Block]</t>
        </is>
      </c>
      <c r="B5"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and six months ended May 31, 2023. Actual results could differ from those estimates.</t>
        </is>
      </c>
    </row>
    <row r="6">
      <c r="A6" s="4" t="inlineStr">
        <is>
          <t>New Accounting Pronouncements, Policy [Policy Text Block]</t>
        </is>
      </c>
      <c r="B6" s="4" t="inlineStr">
        <is>
          <t>Recently Issued Accounting Pronouncements Accounting Pronouncements Not Yet Adopted Measurement of Credit Losses on Financial Instru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22, including interim periods within the year of adoption. Early adoption is permitted for fiscal years beginning after December 15, 2018, including interim periods within those fiscal years. The Company will adopt ASU 2016-13 in fiscal 2024. The Company does not expect the application of the CECL impairment model to have a significant impact on its allowance for uncollectible amounts for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isaggregation of Revenue (Tables)</t>
        </is>
      </c>
      <c r="B1" s="2" t="inlineStr">
        <is>
          <t>6 Months Ended</t>
        </is>
      </c>
    </row>
    <row r="2">
      <c r="B2" s="2" t="inlineStr">
        <is>
          <t>May 31, 2023</t>
        </is>
      </c>
    </row>
    <row r="3">
      <c r="A3" s="3" t="inlineStr">
        <is>
          <t>Notes Tables</t>
        </is>
      </c>
      <c r="B3" s="4" t="inlineStr">
        <is>
          <t xml:space="preserve"> </t>
        </is>
      </c>
    </row>
    <row r="4">
      <c r="A4" s="4" t="inlineStr">
        <is>
          <t>Disaggregation of Revenue [Table Text Block]</t>
        </is>
      </c>
      <c r="B4" s="4" t="inlineStr">
        <is>
          <t xml:space="preserve">Three Months Ended May 31, 2023
Agricultural
Modular Buildings
Tools
Total
Farm equipment $ 5,491,000 $ - $ - $ 5,491,000
Farm equipment service parts 779,000 - - 779,000
Steel cutting tools and inserts - - 776,000 776,000
Modular buildings - 1,802,000 - 1,802,000
Modular building lease income - 32,000 - 32,000
Other 98,000 22,000 8,000 128,000
$ 6,368,000 $ 1,856,000 $ 784,000 $ 9,008,000
Three Months Ended May 31, 2022
Agricultural
Modular Buildings
Tools
Total
Farm equipment $ 4,530,000 $ - $ - $ 4,530,000
Farm equipment service parts 676,000 - - 676,000
Steel cutting tools and inserts - - 738,000 738,000
Modular buildings - 1,157,000 - 1,157,000
Modular building lease income - - - -
Other 110,000 52,000 12,000 174,000
$ 5,316,000 $ 1,209,000 $ 750,000 $ 7,275,000
Six Months Ended May 31, 2023
Agricultural
Modular Buildings
Tools
Total
Farm equipment $ 10,223,000 $ - $ - $ 10,223,000
Farm equipment service parts 1,409,000 - - 1,409,000
Steel cutting tools and inserts - - 1,574,000 1,574,000
Modular buildings - 3,402,000 - 3,402,000
Modular building lease income - 64,000 - 64,000
Other 181,000 32,000 18,000 231,000
$ 11,813,000 $ 3,498,000 $ 1,592,000 $ 16,903,000
Six Months Ended May 31, 2022
Agricultural
Modular Buildings
Tools
Total
Farm equipment $ 8,045,000 $ - $ - $ 8,045,000
Farm equipment service parts 1,234,000 - - 1,234,000
Steel cutting tools and inserts - - 1,312,000 1,312,000
Modular buildings - 2,009,000 - 2,009,000
Modular building lease income - - - -
Other 198,000 68,000 22,000 288,000
$ 9,477,000 $ 2,077,000 $ 1,334,000 $ 12,88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ract Receivables, Contract Assets and Contract Liabilities (Tables)</t>
        </is>
      </c>
      <c r="B1" s="2" t="inlineStr">
        <is>
          <t>6 Months Ended</t>
        </is>
      </c>
    </row>
    <row r="2">
      <c r="B2" s="2" t="inlineStr">
        <is>
          <t>May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y 31, 2023
November 30, 2022
Receivables $ 3,936,000 $ 2,722,000
Assets 322,000 451,000
Liabilities 1,345,000 1,15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 Share of Common Stock (Tables)</t>
        </is>
      </c>
      <c r="B1" s="2" t="inlineStr">
        <is>
          <t>6 Months Ended</t>
        </is>
      </c>
    </row>
    <row r="2">
      <c r="B2" s="2" t="inlineStr">
        <is>
          <t>May 31, 2023</t>
        </is>
      </c>
    </row>
    <row r="3">
      <c r="A3" s="3" t="inlineStr">
        <is>
          <t>Notes Tables</t>
        </is>
      </c>
      <c r="B3" s="4" t="inlineStr">
        <is>
          <t xml:space="preserve"> </t>
        </is>
      </c>
    </row>
    <row r="4">
      <c r="A4" s="4" t="inlineStr">
        <is>
          <t>Schedule of Earnings Per Share, Basic and Diluted [Table Text Block]</t>
        </is>
      </c>
      <c r="B4" s="4" t="inlineStr">
        <is>
          <t>For the Three Months Ended
May 31, 2023
May 31, 2022
Numerator for basic and diluted net income per share:
Net income $ 306,664 $ 175,353
Denominator:
For basic net income per share - weighted average common shares outstanding 5,014,050 4,629,331
Effect of dilutive stock options - -
For diluted net income per share - weighted average common shares outstanding 5,014,050 4,629,331
Net Income per share - Basic:
Net Income per share $ 0.06 $ 0.04
Net Income per share - Diluted:
Net Income per share $ 0.06 $ 0.04
For the Six Months Ended
May 31, 2023
May 31, 2022
Numerator for basic and diluted net income (loss) per share:
Net income (loss) $ 648,874 $ (231,136 )
Denominator:
For basic net income (loss) per share - weighted average common shares outstanding 4,995,708 4,599,743
Effect of dilutive stock options - -
For diluted net income (loss) per share - weighted average common shares outstanding 4,995,708 4,599,743
Net Income (Loss) per share - Basic:
Net Income (Loss) per share $ 0.13 $ (0.05 )
Net Income (Loss) per share - Diluted:
Net Income (Loss) per share $ 0.13 $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6 Months Ended</t>
        </is>
      </c>
    </row>
    <row r="2">
      <c r="B2" s="2" t="inlineStr">
        <is>
          <t>May 31, 2023</t>
        </is>
      </c>
    </row>
    <row r="3">
      <c r="A3" s="3" t="inlineStr">
        <is>
          <t>Notes Tables</t>
        </is>
      </c>
      <c r="B3" s="4" t="inlineStr">
        <is>
          <t xml:space="preserve"> </t>
        </is>
      </c>
    </row>
    <row r="4">
      <c r="A4" s="4" t="inlineStr">
        <is>
          <t>Schedule of Inventory, Current [Table Text Block]</t>
        </is>
      </c>
      <c r="B4" s="4" t="inlineStr">
        <is>
          <t xml:space="preserve">May 31, 2023
November 30, 2022
Raw materials $ 9,387,172 $ 8,700,719
Work in process 343,206 624,781
Finished goods 3,328,295 3,029,099
Total Gross Inventory $ 13,058,673 $ 12,354,599
Less: Reserves (1,676,462 ) (1,743,047 )
Net Inventory $ 11,382,211 $ 10,611,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Parentheticals) - USD ($)</t>
        </is>
      </c>
      <c r="B1" s="2" t="inlineStr">
        <is>
          <t>May 31, 2023</t>
        </is>
      </c>
      <c r="C1" s="2" t="inlineStr">
        <is>
          <t>Nov. 30, 2022</t>
        </is>
      </c>
    </row>
    <row r="2">
      <c r="A2" s="4" t="inlineStr">
        <is>
          <t>Accounts Receivable, Allowance for Credit Loss, Current</t>
        </is>
      </c>
      <c r="B2" s="6" t="n">
        <v>36684</v>
      </c>
      <c r="C2" s="6" t="n">
        <v>34699</v>
      </c>
    </row>
    <row r="3">
      <c r="A3" s="4" t="inlineStr">
        <is>
          <t>Preferred Stock, Par or Stated Value Per Share (in dollars per share)</t>
        </is>
      </c>
      <c r="B3" s="7" t="n">
        <v>0.01</v>
      </c>
      <c r="C3" s="7" t="n">
        <v>0.01</v>
      </c>
    </row>
    <row r="4">
      <c r="A4" s="4" t="inlineStr">
        <is>
          <t>Preferred Stock, Par or Stated Value Per Share (in dollars per share)</t>
        </is>
      </c>
      <c r="B4" s="7" t="n">
        <v>0.01</v>
      </c>
      <c r="C4" s="7" t="n">
        <v>0.01</v>
      </c>
    </row>
    <row r="5">
      <c r="A5" s="4" t="inlineStr">
        <is>
          <t>Preferred stock, authorized (in shares)</t>
        </is>
      </c>
      <c r="B5" s="5" t="n">
        <v>500000</v>
      </c>
      <c r="C5" s="5" t="n">
        <v>500000</v>
      </c>
    </row>
    <row r="6">
      <c r="A6" s="4" t="inlineStr">
        <is>
          <t>Preferred stock,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dollars per share)</t>
        </is>
      </c>
      <c r="B9" s="7" t="n">
        <v>0.01</v>
      </c>
      <c r="C9" s="7" t="n">
        <v>0.01</v>
      </c>
    </row>
    <row r="10">
      <c r="A10" s="4" t="inlineStr">
        <is>
          <t>Common Stock, Shares Authorized (in shares)</t>
        </is>
      </c>
      <c r="B10" s="5" t="n">
        <v>9500000</v>
      </c>
      <c r="C10" s="5" t="n">
        <v>9500000</v>
      </c>
    </row>
    <row r="11">
      <c r="A11" s="4" t="inlineStr">
        <is>
          <t>Common Stock, Shares, Issued (in shares)</t>
        </is>
      </c>
      <c r="B11" s="5" t="n">
        <v>5110921</v>
      </c>
      <c r="C11" s="5" t="n">
        <v>5013671</v>
      </c>
    </row>
    <row r="12">
      <c r="A12" s="4" t="inlineStr">
        <is>
          <t>Treasury Stock, Common, Shares (in shares)</t>
        </is>
      </c>
      <c r="B12" s="5" t="n">
        <v>92348</v>
      </c>
      <c r="C12" s="5" t="n">
        <v>64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6 Months Ended</t>
        </is>
      </c>
    </row>
    <row r="2">
      <c r="B2" s="2" t="inlineStr">
        <is>
          <t>May 31, 2023</t>
        </is>
      </c>
    </row>
    <row r="3">
      <c r="A3" s="3" t="inlineStr">
        <is>
          <t>Notes Tables</t>
        </is>
      </c>
      <c r="B3" s="4" t="inlineStr">
        <is>
          <t xml:space="preserve"> </t>
        </is>
      </c>
    </row>
    <row r="4">
      <c r="A4" s="4" t="inlineStr">
        <is>
          <t>Schedule of Accrued Liabilities [Table Text Block]</t>
        </is>
      </c>
      <c r="B4" s="4" t="inlineStr">
        <is>
          <t xml:space="preserve">May 31, 2023
November 30, 2022
Salaries, wages, and commissions $ 691,905 $ 755,708
Accrued warranty expense 253,444 193,301
Other 289,313 334,195
$ 1,234,662 $ 1,283,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 (Tables)</t>
        </is>
      </c>
      <c r="B1" s="2" t="inlineStr">
        <is>
          <t>6 Months Ended</t>
        </is>
      </c>
    </row>
    <row r="2">
      <c r="B2" s="2" t="inlineStr">
        <is>
          <t>May 31, 2023</t>
        </is>
      </c>
    </row>
    <row r="3">
      <c r="A3" s="3" t="inlineStr">
        <is>
          <t>Notes Tables</t>
        </is>
      </c>
      <c r="B3" s="4" t="inlineStr">
        <is>
          <t xml:space="preserve"> </t>
        </is>
      </c>
    </row>
    <row r="4">
      <c r="A4" s="4" t="inlineStr">
        <is>
          <t>Property, Plant, and Equipment, Lessor Asset under Operating Lease [Table Text Block]</t>
        </is>
      </c>
      <c r="B4" s="4" t="inlineStr">
        <is>
          <t xml:space="preserve">May 31, 2023
November 30, 2022
Modular Buildings $ 209,172 $ 400,325
Total assets held for lease $ 209,172 $ 400,3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6 Months Ended</t>
        </is>
      </c>
    </row>
    <row r="2">
      <c r="B2" s="2" t="inlineStr">
        <is>
          <t>May 31, 2023</t>
        </is>
      </c>
    </row>
    <row r="3">
      <c r="A3" s="3" t="inlineStr">
        <is>
          <t>Notes Tables</t>
        </is>
      </c>
      <c r="B3" s="4" t="inlineStr">
        <is>
          <t xml:space="preserve"> </t>
        </is>
      </c>
    </row>
    <row r="4">
      <c r="A4" s="4" t="inlineStr">
        <is>
          <t>Schedule of Product Warranty Liability [Table Text Block]</t>
        </is>
      </c>
      <c r="B4" s="4" t="inlineStr">
        <is>
          <t xml:space="preserve">Three Months Ended
May 31, 2023
May 31, 2022
Balance, beginning $ 194,464 $ 115,062
Provision charged to expense 115,739 73,088
Less amounts charged-off (56,759 ) (98,601 )
Balance, ending $ 253,444 $ 89,549
Six Months Ended
May 31, 2023
May 31, 2022
Balance, beginning $ 193,301 $ 202,850
Provision charged to expense 231,335 94,712
Less amounts charged-off (171,192 ) (208,013 )
Balance, ending $ 253,444 $ 89,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6 Months Ended</t>
        </is>
      </c>
    </row>
    <row r="2">
      <c r="B2" s="2" t="inlineStr">
        <is>
          <t>May 31, 2023</t>
        </is>
      </c>
    </row>
    <row r="3">
      <c r="A3" s="3" t="inlineStr">
        <is>
          <t>Notes Tables</t>
        </is>
      </c>
      <c r="B3" s="4" t="inlineStr">
        <is>
          <t xml:space="preserve"> </t>
        </is>
      </c>
    </row>
    <row r="4">
      <c r="A4" s="4" t="inlineStr">
        <is>
          <t>Schedule of Debt [Table Text Block]</t>
        </is>
      </c>
      <c r="B4" s="4" t="inlineStr">
        <is>
          <t xml:space="preserve">May 31, 2023
November 30, 2022
Bank Midwest loan payable in monthly installments of $19,648 including interest at 7.00%, due October 1, 2037 $ 2,123,271 $ 2,165,554
Bank Midwest loan payable in monthly installments of $2,972 including interest at 7.00%, due May 15, 2027 342,132 344,932
U.S. Small Business Administration loan payable in monthly installments of $731 including interest at 3.75% beginning December 18, 2022, due June 18, 2050 162,388 163,793
U.S. Small Business Administration loan payable in monthly installments of $731 including interest at 3.75% beginning December 18, 2022, due June 18, 2050 162,373 163,728
U.S. Small Business Administration loan payable in monthly installments of $731 including interest at 3.75% beginning December 24, 2022, due June 24, 2050 162,227 163,912
Total term debt $ 2,952,391 $ 3,001,919
Less current portion of term debt 106,305 97,678
Term debt, excluding current portion $ 2,846,086 $ 2,904,241 </t>
        </is>
      </c>
    </row>
    <row r="5">
      <c r="A5" s="4" t="inlineStr">
        <is>
          <t>Schedule of Maturities of Long-Term Debt [Table Text Block]</t>
        </is>
      </c>
      <c r="B5" s="4" t="inlineStr">
        <is>
          <t xml:space="preserve">Year
Amount
2023 $ 60,485
2024 111,753
2025 120,190
2026 128,691
2027 420,029
2028 and thereafter 2,111,243
$ 2,952,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3 - Leases (Tables)</t>
        </is>
      </c>
      <c r="B1" s="2" t="inlineStr">
        <is>
          <t>6 Months Ended</t>
        </is>
      </c>
    </row>
    <row r="2">
      <c r="B2" s="2" t="inlineStr">
        <is>
          <t>May 31, 2023</t>
        </is>
      </c>
    </row>
    <row r="3">
      <c r="A3" s="3" t="inlineStr">
        <is>
          <t>Notes Tables</t>
        </is>
      </c>
      <c r="B3" s="4" t="inlineStr">
        <is>
          <t xml:space="preserve"> </t>
        </is>
      </c>
    </row>
    <row r="4">
      <c r="A4" s="4" t="inlineStr">
        <is>
          <t>Lessee, Operating Leases, Assets and Liabilities [Table Text Block]</t>
        </is>
      </c>
      <c r="B4" s="4" t="inlineStr">
        <is>
          <t xml:space="preserve">May 31, 2023
November 30, 2022
Operating lease right-of-use assets (in other assets) $ 29,111 34,931
Current portion of operating lease liabilities (in accrued expenses) $ 10,315 10,915
Long-term portion of operating lease liabilities 18,796 24,016
Total operating lease liabilities $ 29,111 34,931 </t>
        </is>
      </c>
    </row>
    <row r="5">
      <c r="A5" s="4" t="inlineStr">
        <is>
          <t>Lessee, Finance Leases, Assets and Liabilities [Table Text Block]</t>
        </is>
      </c>
      <c r="B5" s="4" t="inlineStr">
        <is>
          <t xml:space="preserve">May 31, 2023
November 30, 2022
Finance lease right-of-use assets (net of amortization in other assets) $ 581,456 $ 540,052
Current portion of finance lease liabilities $ 236,385 $ 170,835
Long-term portion of finance lease liabilities 844,279 602,131
Total finance lease liabilities $ 1,080,664 $ 772,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Equity Incentive Plan and Stock Based Compensation (Tables)</t>
        </is>
      </c>
      <c r="B1" s="2" t="inlineStr">
        <is>
          <t>6 Months Ended</t>
        </is>
      </c>
    </row>
    <row r="2">
      <c r="B2" s="2" t="inlineStr">
        <is>
          <t>May 31, 2023</t>
        </is>
      </c>
    </row>
    <row r="3">
      <c r="A3" s="3" t="inlineStr">
        <is>
          <t>Notes Tables</t>
        </is>
      </c>
      <c r="B3" s="4" t="inlineStr">
        <is>
          <t xml:space="preserve"> </t>
        </is>
      </c>
    </row>
    <row r="4">
      <c r="A4" s="4" t="inlineStr">
        <is>
          <t>Share-Based Payment Arrangement, Activity [Table Text Block]</t>
        </is>
      </c>
      <c r="B4" s="4" t="inlineStr">
        <is>
          <t xml:space="preserve">For the Three Months Ended
May 31, 2023
May 31, 2022
Shares issued to directors (immediate vesting) 10,000 10,000
Shares issued to directors, employees, and consultants (three year vesting) - -
Total shares issued 10,000 10,000
For the Six Months Ended
May 31, 2023
May 31, 2022
Shares issued to directors (immediate vesting) 15,000 15,000
Shares issued to directors, employees, and consultants (three year vesting) 82,250 94,500
Unvested shares forfeit upon termination - (8,333 )
Total shares issued 97,250 101,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ommon Stock Purchase Agreement (Tables)</t>
        </is>
      </c>
      <c r="B1" s="2" t="inlineStr">
        <is>
          <t>6 Months Ended</t>
        </is>
      </c>
    </row>
    <row r="2">
      <c r="B2" s="2" t="inlineStr">
        <is>
          <t>May 31, 2023</t>
        </is>
      </c>
    </row>
    <row r="3">
      <c r="A3" s="3" t="inlineStr">
        <is>
          <t>Notes Tables</t>
        </is>
      </c>
      <c r="B3" s="4" t="inlineStr">
        <is>
          <t xml:space="preserve"> </t>
        </is>
      </c>
    </row>
    <row r="4">
      <c r="A4" s="4" t="inlineStr">
        <is>
          <t>Schedule of Stockholders Equity [Table Text Block]</t>
        </is>
      </c>
      <c r="B4" s="4" t="inlineStr">
        <is>
          <t xml:space="preserve">Date Shares Share price net of discount Proceeds
7/25/2022 50,000 $ 2.07 $ 103,305
8/03/2022 50,000 $ 1.98 $ 98,940
8/15/2022 50,000 $ 2.00 $ 99,910
8/23/2022 65,000 $ 1.99 $ 129,253
9/23/2022 65,000 $ 1.76 $ 114,120
Total 280,000 $ 545,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6 Months Ended</t>
        </is>
      </c>
    </row>
    <row r="2">
      <c r="B2" s="2" t="inlineStr">
        <is>
          <t>May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y 31, 2023
Agricultural Products
Modular Buildings
Tools
Consolidated
Revenue from external customers $ 6,368,000 $ 1,856,000 $ 784,000 $ 9,008,000
Income (loss) from operations 316,000 117,000 (14,000 ) $ 419,000
Income (loss) before tax 197,000 220,000 (29,000 ) $ 388,000
Total Assets 19,776,000 3,399,000 2,295,000 $ 25,470,000
Capital expenditures 249,000 78,000 - $ 327,000
Depreciation &amp; Amortization 125,000 81,000 44,000 $ 250,000
Three Months Ended May 31, 2022
Agricultural Products
Modular Buildings
Tools
Consolidated
Revenue from external customers $ 5,316,000 $ 1,209,000 $ 750,000 $ 7,275,000
Income (loss) from operations 447,000 (86,000 ) (40,000 ) $ 321,000
Income (loss) before tax 366,000 (93,000 ) (51,000 ) $ 222,000
Total Assets 18,389,000 2,998,000 2,520,000 $ 23,907,000
Capital expenditures 321,000 10,000 4,000 $ 335,000
Depreciation &amp; Amortization 117,000 33,000 32,000 $ 182,000
Six Months Ended May 31, 2023
Agricultural Products
Modular Buildings
Tools
Consolidated
Revenue from external customers $ 11,813,000 $ 3,498,000 $ 1,592,000 $ 16,903,000
Income (loss) from operations $ 818,000 $ 159,000 $ (9,000 ) $ 967,000
Income (loss) before tax $ 604,000 $ 257,000 $ (39,000 ) $ 822,000
Total Assets $ 19,776,000 $ 3,399,000 $ 2,295,000 $ 25,470,000
Capital expenditures $ 501,000 $ 123,000 $ 16,000 $ 640,000
Depreciation &amp; Amortization $ 250,000 $ 158,000 $ 81,000 $ 489,000
Six Months Ended May 31, 2022
Agricultural Products
Modular Buildings
Tools
Consolidated
Revenue from external customers $ 9,477,000 $ 2,077,000 $ 1,334,000 $ 12,888,000
Income (loss) from operations $ 318,000 $ (308,000 ) $ (126,000 ) $ (116,000 )
Income (loss) before tax $ 180,000 $ (323,000 ) $ (150,000 ) $ (293,000 )
Total Assets $ 18,389,000 $ 2,998,000 $ 2,520,000 $ 23,907,000
Capital expenditures $ 474,000 $ 24,000 $ 11,000 $ 509,000
Depreciation &amp; Amortization $ 218,000 $ 67,000 $ 65,000 $ 35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 - Description of the Company (Details Textual)</t>
        </is>
      </c>
      <c r="B1" s="2" t="inlineStr">
        <is>
          <t>6 Months Ended</t>
        </is>
      </c>
    </row>
    <row r="2">
      <c r="B2" s="2" t="inlineStr">
        <is>
          <t>May 31, 2023</t>
        </is>
      </c>
    </row>
    <row r="3">
      <c r="A3" s="4" t="inlineStr">
        <is>
          <t>Number of Operating Segments</t>
        </is>
      </c>
      <c r="B3"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3 - Disaggregation of Revenue (Details Textual) - USD ($)</t>
        </is>
      </c>
      <c r="B1" s="2" t="inlineStr">
        <is>
          <t>May 31, 2023</t>
        </is>
      </c>
      <c r="C1" s="2" t="inlineStr">
        <is>
          <t>May 31, 2022</t>
        </is>
      </c>
    </row>
    <row r="2">
      <c r="A2" s="4" t="inlineStr">
        <is>
          <t>Agricultural Products, Floorplan Program [Member]</t>
        </is>
      </c>
      <c r="B2" s="4" t="inlineStr">
        <is>
          <t xml:space="preserve"> </t>
        </is>
      </c>
      <c r="C2" s="4" t="inlineStr">
        <is>
          <t xml:space="preserve"> </t>
        </is>
      </c>
    </row>
    <row r="3">
      <c r="A3" s="4" t="inlineStr">
        <is>
          <t>Contract with Customer, Receivable, after Allowance for Credit Loss, Current, Total</t>
        </is>
      </c>
      <c r="B3" s="6" t="n">
        <v>773000</v>
      </c>
      <c r="C3" s="6" t="n">
        <v>7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4" t="inlineStr">
        <is>
          <t>Sales</t>
        </is>
      </c>
      <c r="B3" s="6" t="n">
        <v>9007874</v>
      </c>
      <c r="C3" s="6" t="n">
        <v>7275353</v>
      </c>
      <c r="D3" s="6" t="n">
        <v>16902659</v>
      </c>
      <c r="E3" s="6" t="n">
        <v>12888420</v>
      </c>
    </row>
    <row r="4">
      <c r="A4" s="4" t="inlineStr">
        <is>
          <t>Cost of goods sold</t>
        </is>
      </c>
      <c r="B4" s="5" t="n">
        <v>6662313</v>
      </c>
      <c r="C4" s="5" t="n">
        <v>5082195</v>
      </c>
      <c r="D4" s="5" t="n">
        <v>12222882</v>
      </c>
      <c r="E4" s="5" t="n">
        <v>9503119</v>
      </c>
    </row>
    <row r="5">
      <c r="A5" s="4" t="inlineStr">
        <is>
          <t>Gross profit</t>
        </is>
      </c>
      <c r="B5" s="5" t="n">
        <v>2330654</v>
      </c>
      <c r="C5" s="5" t="n">
        <v>2193158</v>
      </c>
      <c r="D5" s="5" t="n">
        <v>4679777</v>
      </c>
      <c r="E5" s="5" t="n">
        <v>338530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Engineering</t>
        </is>
      </c>
      <c r="B7" s="5" t="n">
        <v>140497</v>
      </c>
      <c r="C7" s="5" t="n">
        <v>143943</v>
      </c>
      <c r="D7" s="5" t="n">
        <v>268793</v>
      </c>
      <c r="E7" s="5" t="n">
        <v>278014</v>
      </c>
    </row>
    <row r="8">
      <c r="A8" s="4" t="inlineStr">
        <is>
          <t>Selling</t>
        </is>
      </c>
      <c r="B8" s="5" t="n">
        <v>576836</v>
      </c>
      <c r="C8" s="5" t="n">
        <v>630772</v>
      </c>
      <c r="D8" s="5" t="n">
        <v>1171101</v>
      </c>
      <c r="E8" s="5" t="n">
        <v>1117928</v>
      </c>
    </row>
    <row r="9">
      <c r="A9" s="4" t="inlineStr">
        <is>
          <t>General and administrative</t>
        </is>
      </c>
      <c r="B9" s="5" t="n">
        <v>1194711</v>
      </c>
      <c r="C9" s="5" t="n">
        <v>1097350</v>
      </c>
      <c r="D9" s="5" t="n">
        <v>2272686</v>
      </c>
      <c r="E9" s="5" t="n">
        <v>2105143</v>
      </c>
    </row>
    <row r="10">
      <c r="A10" s="4" t="inlineStr">
        <is>
          <t>Total expenses</t>
        </is>
      </c>
      <c r="B10" s="5" t="n">
        <v>1912044</v>
      </c>
      <c r="C10" s="5" t="n">
        <v>1872065</v>
      </c>
      <c r="D10" s="5" t="n">
        <v>3712580</v>
      </c>
      <c r="E10" s="5" t="n">
        <v>3501085</v>
      </c>
    </row>
    <row r="11">
      <c r="A11" s="4" t="inlineStr">
        <is>
          <t>Income (loss) from operations</t>
        </is>
      </c>
      <c r="B11" s="5" t="n">
        <v>418610</v>
      </c>
      <c r="C11" s="5" t="n">
        <v>321093</v>
      </c>
      <c r="D11" s="5" t="n">
        <v>967196</v>
      </c>
      <c r="E11" s="5" t="n">
        <v>-11578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63021</v>
      </c>
      <c r="C13" s="5" t="n">
        <v>-97392</v>
      </c>
      <c r="D13" s="5" t="n">
        <v>-290527</v>
      </c>
      <c r="E13" s="5" t="n">
        <v>-174096</v>
      </c>
    </row>
    <row r="14">
      <c r="A14" s="4" t="inlineStr">
        <is>
          <t>Other</t>
        </is>
      </c>
      <c r="B14" s="5" t="n">
        <v>132513</v>
      </c>
      <c r="C14" s="5" t="n">
        <v>-1454</v>
      </c>
      <c r="D14" s="5" t="n">
        <v>144905</v>
      </c>
      <c r="E14" s="5" t="n">
        <v>-3005</v>
      </c>
    </row>
    <row r="15">
      <c r="A15" s="4" t="inlineStr">
        <is>
          <t>Total other income (expense)</t>
        </is>
      </c>
      <c r="B15" s="5" t="n">
        <v>-30428</v>
      </c>
      <c r="C15" s="5" t="n">
        <v>-98846</v>
      </c>
      <c r="D15" s="5" t="n">
        <v>-145622</v>
      </c>
      <c r="E15" s="5" t="n">
        <v>-177101</v>
      </c>
    </row>
    <row r="16">
      <c r="A16" s="4" t="inlineStr">
        <is>
          <t>Income (loss) before income taxes</t>
        </is>
      </c>
      <c r="B16" s="5" t="n">
        <v>388183</v>
      </c>
      <c r="C16" s="5" t="n">
        <v>222247</v>
      </c>
      <c r="D16" s="5" t="n">
        <v>821574</v>
      </c>
      <c r="E16" s="5" t="n">
        <v>-292885</v>
      </c>
    </row>
    <row r="17">
      <c r="A17" s="4" t="inlineStr">
        <is>
          <t>Income tax expense</t>
        </is>
      </c>
      <c r="B17" s="5" t="n">
        <v>81518</v>
      </c>
      <c r="C17" s="5" t="n">
        <v>46894</v>
      </c>
      <c r="D17" s="5" t="n">
        <v>172700</v>
      </c>
      <c r="E17" s="5" t="n">
        <v>-61749</v>
      </c>
    </row>
    <row r="18">
      <c r="A18" s="4" t="inlineStr">
        <is>
          <t>Net Income (loss)</t>
        </is>
      </c>
      <c r="B18" s="6" t="n">
        <v>306664</v>
      </c>
      <c r="C18" s="6" t="n">
        <v>175353</v>
      </c>
      <c r="D18" s="6" t="n">
        <v>648874</v>
      </c>
      <c r="E18" s="6" t="n">
        <v>-231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3 - Disaggregation of Revenue - Disaggregated Revenue From External Customer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4" t="inlineStr">
        <is>
          <t>Revenue</t>
        </is>
      </c>
      <c r="B3" s="6" t="n">
        <v>9008000</v>
      </c>
      <c r="C3" s="6" t="n">
        <v>7275000</v>
      </c>
      <c r="D3" s="6" t="n">
        <v>16903000</v>
      </c>
      <c r="E3" s="6" t="n">
        <v>12888000</v>
      </c>
    </row>
    <row r="4">
      <c r="A4" s="4" t="inlineStr">
        <is>
          <t>Farm equipment</t>
        </is>
      </c>
      <c r="B4" s="5" t="n">
        <v>9008000</v>
      </c>
      <c r="C4" s="5" t="n">
        <v>7275000</v>
      </c>
      <c r="D4" s="5" t="n">
        <v>16903000</v>
      </c>
      <c r="E4" s="5" t="n">
        <v>12888000</v>
      </c>
    </row>
    <row r="5">
      <c r="A5" s="4" t="inlineStr">
        <is>
          <t>Farm Equipment [Member]</t>
        </is>
      </c>
      <c r="B5" s="4" t="inlineStr">
        <is>
          <t xml:space="preserve"> </t>
        </is>
      </c>
      <c r="C5" s="4" t="inlineStr">
        <is>
          <t xml:space="preserve"> </t>
        </is>
      </c>
      <c r="D5" s="4" t="inlineStr">
        <is>
          <t xml:space="preserve"> </t>
        </is>
      </c>
      <c r="E5" s="4" t="inlineStr">
        <is>
          <t xml:space="preserve"> </t>
        </is>
      </c>
    </row>
    <row r="6">
      <c r="A6" s="4" t="inlineStr">
        <is>
          <t>Revenue</t>
        </is>
      </c>
      <c r="B6" s="5" t="n">
        <v>5491000</v>
      </c>
      <c r="C6" s="5" t="n">
        <v>4530000</v>
      </c>
      <c r="D6" s="5" t="n">
        <v>10223000</v>
      </c>
      <c r="E6" s="5" t="n">
        <v>8045000</v>
      </c>
    </row>
    <row r="7">
      <c r="A7" s="4" t="inlineStr">
        <is>
          <t>Farm equipment</t>
        </is>
      </c>
      <c r="B7" s="5" t="n">
        <v>5491000</v>
      </c>
      <c r="C7" s="5" t="n">
        <v>4530000</v>
      </c>
      <c r="D7" s="5" t="n">
        <v>10223000</v>
      </c>
      <c r="E7" s="5" t="n">
        <v>8045000</v>
      </c>
    </row>
    <row r="8">
      <c r="A8" s="4" t="inlineStr">
        <is>
          <t>Farm Equipment Service Parts [Member]</t>
        </is>
      </c>
      <c r="B8" s="4" t="inlineStr">
        <is>
          <t xml:space="preserve"> </t>
        </is>
      </c>
      <c r="C8" s="4" t="inlineStr">
        <is>
          <t xml:space="preserve"> </t>
        </is>
      </c>
      <c r="D8" s="4" t="inlineStr">
        <is>
          <t xml:space="preserve"> </t>
        </is>
      </c>
      <c r="E8" s="4" t="inlineStr">
        <is>
          <t xml:space="preserve"> </t>
        </is>
      </c>
    </row>
    <row r="9">
      <c r="A9" s="4" t="inlineStr">
        <is>
          <t>Revenue</t>
        </is>
      </c>
      <c r="B9" s="5" t="n">
        <v>779000</v>
      </c>
      <c r="C9" s="5" t="n">
        <v>676000</v>
      </c>
      <c r="D9" s="5" t="n">
        <v>1409000</v>
      </c>
      <c r="E9" s="4" t="inlineStr">
        <is>
          <t xml:space="preserve"> </t>
        </is>
      </c>
    </row>
    <row r="10">
      <c r="A10" s="4" t="inlineStr">
        <is>
          <t>Farm equipment</t>
        </is>
      </c>
      <c r="B10" s="5" t="n">
        <v>779000</v>
      </c>
      <c r="C10" s="5" t="n">
        <v>676000</v>
      </c>
      <c r="D10" s="5" t="n">
        <v>1409000</v>
      </c>
      <c r="E10" s="4" t="inlineStr">
        <is>
          <t xml:space="preserve"> </t>
        </is>
      </c>
    </row>
    <row r="11">
      <c r="A11" s="4" t="inlineStr">
        <is>
          <t>Steel Cutting Tools and Insert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776000</v>
      </c>
      <c r="C12" s="5" t="n">
        <v>738000</v>
      </c>
      <c r="D12" s="5" t="n">
        <v>1574000</v>
      </c>
      <c r="E12" s="5" t="n">
        <v>1312000</v>
      </c>
    </row>
    <row r="13">
      <c r="A13" s="4" t="inlineStr">
        <is>
          <t>Farm equipment</t>
        </is>
      </c>
      <c r="B13" s="5" t="n">
        <v>776000</v>
      </c>
      <c r="C13" s="5" t="n">
        <v>738000</v>
      </c>
      <c r="D13" s="5" t="n">
        <v>1574000</v>
      </c>
      <c r="E13" s="5" t="n">
        <v>1312000</v>
      </c>
    </row>
    <row r="14">
      <c r="A14" s="4" t="inlineStr">
        <is>
          <t>Modular Building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802000</v>
      </c>
      <c r="C15" s="5" t="n">
        <v>1157000</v>
      </c>
      <c r="D15" s="5" t="n">
        <v>3402000</v>
      </c>
      <c r="E15" s="5" t="n">
        <v>2009000</v>
      </c>
    </row>
    <row r="16">
      <c r="A16" s="4" t="inlineStr">
        <is>
          <t>Farm equipment</t>
        </is>
      </c>
      <c r="B16" s="5" t="n">
        <v>1802000</v>
      </c>
      <c r="C16" s="5" t="n">
        <v>1157000</v>
      </c>
      <c r="D16" s="5" t="n">
        <v>3402000</v>
      </c>
      <c r="E16" s="5" t="n">
        <v>2009000</v>
      </c>
    </row>
    <row r="17">
      <c r="A17" s="4" t="inlineStr">
        <is>
          <t>Modular Buildings Lease Income [Member]</t>
        </is>
      </c>
      <c r="B17" s="4" t="inlineStr">
        <is>
          <t xml:space="preserve"> </t>
        </is>
      </c>
      <c r="C17" s="4" t="inlineStr">
        <is>
          <t xml:space="preserve"> </t>
        </is>
      </c>
      <c r="D17" s="4" t="inlineStr">
        <is>
          <t xml:space="preserve"> </t>
        </is>
      </c>
      <c r="E17" s="4" t="inlineStr">
        <is>
          <t xml:space="preserve"> </t>
        </is>
      </c>
    </row>
    <row r="18">
      <c r="A18" s="4" t="inlineStr">
        <is>
          <t>Revenue</t>
        </is>
      </c>
      <c r="B18" s="5" t="n">
        <v>32000</v>
      </c>
      <c r="C18" s="5" t="n">
        <v>0</v>
      </c>
      <c r="D18" s="5" t="n">
        <v>64000</v>
      </c>
      <c r="E18" s="5" t="n">
        <v>0</v>
      </c>
    </row>
    <row r="19">
      <c r="A19" s="4" t="inlineStr">
        <is>
          <t>Farm equipment</t>
        </is>
      </c>
      <c r="B19" s="5" t="n">
        <v>32000</v>
      </c>
      <c r="C19" s="5" t="n">
        <v>0</v>
      </c>
      <c r="D19" s="5" t="n">
        <v>64000</v>
      </c>
      <c r="E19" s="5" t="n">
        <v>0</v>
      </c>
    </row>
    <row r="20">
      <c r="A20" s="4" t="inlineStr">
        <is>
          <t>Product and Service, Other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28000</v>
      </c>
      <c r="C21" s="5" t="n">
        <v>174000</v>
      </c>
      <c r="D21" s="5" t="n">
        <v>231000</v>
      </c>
      <c r="E21" s="5" t="n">
        <v>288000</v>
      </c>
    </row>
    <row r="22">
      <c r="A22" s="4" t="inlineStr">
        <is>
          <t>Farm equipment</t>
        </is>
      </c>
      <c r="B22" s="5" t="n">
        <v>128000</v>
      </c>
      <c r="C22" s="5" t="n">
        <v>174000</v>
      </c>
      <c r="D22" s="5" t="n">
        <v>231000</v>
      </c>
      <c r="E22" s="5" t="n">
        <v>288000</v>
      </c>
    </row>
    <row r="23">
      <c r="A23" s="4" t="inlineStr">
        <is>
          <t>Agricultural Products [Member]</t>
        </is>
      </c>
      <c r="B23" s="4" t="inlineStr">
        <is>
          <t xml:space="preserve"> </t>
        </is>
      </c>
      <c r="C23" s="4" t="inlineStr">
        <is>
          <t xml:space="preserve"> </t>
        </is>
      </c>
      <c r="D23" s="4" t="inlineStr">
        <is>
          <t xml:space="preserve"> </t>
        </is>
      </c>
      <c r="E23" s="4" t="inlineStr">
        <is>
          <t xml:space="preserve"> </t>
        </is>
      </c>
    </row>
    <row r="24">
      <c r="A24" s="4" t="inlineStr">
        <is>
          <t>Revenue</t>
        </is>
      </c>
      <c r="B24" s="5" t="n">
        <v>6368000</v>
      </c>
      <c r="C24" s="5" t="n">
        <v>5316000</v>
      </c>
      <c r="D24" s="5" t="n">
        <v>11813000</v>
      </c>
      <c r="E24" s="5" t="n">
        <v>9477000</v>
      </c>
    </row>
    <row r="25">
      <c r="A25" s="4" t="inlineStr">
        <is>
          <t>Farm equipment</t>
        </is>
      </c>
      <c r="B25" s="5" t="n">
        <v>6368000</v>
      </c>
      <c r="C25" s="5" t="n">
        <v>5316000</v>
      </c>
      <c r="D25" s="5" t="n">
        <v>11813000</v>
      </c>
      <c r="E25" s="5" t="n">
        <v>9477000</v>
      </c>
    </row>
    <row r="26">
      <c r="A26" s="4" t="inlineStr">
        <is>
          <t>Agricultural Products [Member] | Farm Equipment [Member]</t>
        </is>
      </c>
      <c r="B26" s="4" t="inlineStr">
        <is>
          <t xml:space="preserve"> </t>
        </is>
      </c>
      <c r="C26" s="4" t="inlineStr">
        <is>
          <t xml:space="preserve"> </t>
        </is>
      </c>
      <c r="D26" s="4" t="inlineStr">
        <is>
          <t xml:space="preserve"> </t>
        </is>
      </c>
      <c r="E26" s="4" t="inlineStr">
        <is>
          <t xml:space="preserve"> </t>
        </is>
      </c>
    </row>
    <row r="27">
      <c r="A27" s="4" t="inlineStr">
        <is>
          <t>Revenue</t>
        </is>
      </c>
      <c r="B27" s="5" t="n">
        <v>5491000</v>
      </c>
      <c r="C27" s="5" t="n">
        <v>4530000</v>
      </c>
      <c r="D27" s="5" t="n">
        <v>10223000</v>
      </c>
      <c r="E27" s="5" t="n">
        <v>8045000</v>
      </c>
    </row>
    <row r="28">
      <c r="A28" s="4" t="inlineStr">
        <is>
          <t>Farm equipment</t>
        </is>
      </c>
      <c r="B28" s="5" t="n">
        <v>5491000</v>
      </c>
      <c r="C28" s="5" t="n">
        <v>4530000</v>
      </c>
      <c r="D28" s="5" t="n">
        <v>10223000</v>
      </c>
      <c r="E28" s="5" t="n">
        <v>8045000</v>
      </c>
    </row>
    <row r="29">
      <c r="A29" s="4" t="inlineStr">
        <is>
          <t>Agricultural Products [Member] | Farm Equipment Service Parts [Member]</t>
        </is>
      </c>
      <c r="B29" s="4" t="inlineStr">
        <is>
          <t xml:space="preserve"> </t>
        </is>
      </c>
      <c r="C29" s="4" t="inlineStr">
        <is>
          <t xml:space="preserve"> </t>
        </is>
      </c>
      <c r="D29" s="4" t="inlineStr">
        <is>
          <t xml:space="preserve"> </t>
        </is>
      </c>
      <c r="E29" s="4" t="inlineStr">
        <is>
          <t xml:space="preserve"> </t>
        </is>
      </c>
    </row>
    <row r="30">
      <c r="A30" s="4" t="inlineStr">
        <is>
          <t>Revenue</t>
        </is>
      </c>
      <c r="B30" s="5" t="n">
        <v>779000</v>
      </c>
      <c r="C30" s="5" t="n">
        <v>676000</v>
      </c>
      <c r="D30" s="5" t="n">
        <v>1409000</v>
      </c>
      <c r="E30" s="5" t="n">
        <v>1234000</v>
      </c>
    </row>
    <row r="31">
      <c r="A31" s="4" t="inlineStr">
        <is>
          <t>Farm equipment</t>
        </is>
      </c>
      <c r="B31" s="5" t="n">
        <v>779000</v>
      </c>
      <c r="C31" s="5" t="n">
        <v>676000</v>
      </c>
      <c r="D31" s="5" t="n">
        <v>1409000</v>
      </c>
      <c r="E31" s="5" t="n">
        <v>1234000</v>
      </c>
    </row>
    <row r="32">
      <c r="A32" s="4" t="inlineStr">
        <is>
          <t>Agricultural Products [Member] | Steel Cutting Tools and Inserts [Member]</t>
        </is>
      </c>
      <c r="B32" s="4" t="inlineStr">
        <is>
          <t xml:space="preserve"> </t>
        </is>
      </c>
      <c r="C32" s="4" t="inlineStr">
        <is>
          <t xml:space="preserve"> </t>
        </is>
      </c>
      <c r="D32" s="4" t="inlineStr">
        <is>
          <t xml:space="preserve"> </t>
        </is>
      </c>
      <c r="E32" s="4" t="inlineStr">
        <is>
          <t xml:space="preserve"> </t>
        </is>
      </c>
    </row>
    <row r="33">
      <c r="A33" s="4" t="inlineStr">
        <is>
          <t>Revenue</t>
        </is>
      </c>
      <c r="B33" s="5" t="n">
        <v>0</v>
      </c>
      <c r="C33" s="5" t="n">
        <v>0</v>
      </c>
      <c r="D33" s="5" t="n">
        <v>0</v>
      </c>
      <c r="E33" s="5" t="n">
        <v>0</v>
      </c>
    </row>
    <row r="34">
      <c r="A34" s="4" t="inlineStr">
        <is>
          <t>Farm equipment</t>
        </is>
      </c>
      <c r="B34" s="5" t="n">
        <v>0</v>
      </c>
      <c r="C34" s="5" t="n">
        <v>0</v>
      </c>
      <c r="D34" s="5" t="n">
        <v>0</v>
      </c>
      <c r="E34" s="5" t="n">
        <v>0</v>
      </c>
    </row>
    <row r="35">
      <c r="A35" s="4" t="inlineStr">
        <is>
          <t>Agricultural Products [Member] | Modular Buildings [Member]</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Farm equipment</t>
        </is>
      </c>
      <c r="B37" s="5" t="n">
        <v>0</v>
      </c>
      <c r="C37" s="5" t="n">
        <v>0</v>
      </c>
      <c r="D37" s="5" t="n">
        <v>0</v>
      </c>
      <c r="E37" s="5" t="n">
        <v>0</v>
      </c>
    </row>
    <row r="38">
      <c r="A38" s="4" t="inlineStr">
        <is>
          <t>Agricultural Products [Member] | Modular Buildings Lease Income [Member]</t>
        </is>
      </c>
      <c r="B38" s="4" t="inlineStr">
        <is>
          <t xml:space="preserve"> </t>
        </is>
      </c>
      <c r="C38" s="4" t="inlineStr">
        <is>
          <t xml:space="preserve"> </t>
        </is>
      </c>
      <c r="D38" s="4" t="inlineStr">
        <is>
          <t xml:space="preserve"> </t>
        </is>
      </c>
      <c r="E38" s="4" t="inlineStr">
        <is>
          <t xml:space="preserve"> </t>
        </is>
      </c>
    </row>
    <row r="39">
      <c r="A39" s="4" t="inlineStr">
        <is>
          <t>Revenue</t>
        </is>
      </c>
      <c r="B39" s="5" t="n">
        <v>0</v>
      </c>
      <c r="C39" s="5" t="n">
        <v>0</v>
      </c>
      <c r="D39" s="5" t="n">
        <v>0</v>
      </c>
      <c r="E39" s="5" t="n">
        <v>0</v>
      </c>
    </row>
    <row r="40">
      <c r="A40" s="4" t="inlineStr">
        <is>
          <t>Farm equipment</t>
        </is>
      </c>
      <c r="B40" s="5" t="n">
        <v>0</v>
      </c>
      <c r="C40" s="5" t="n">
        <v>0</v>
      </c>
      <c r="D40" s="5" t="n">
        <v>0</v>
      </c>
      <c r="E40" s="5" t="n">
        <v>0</v>
      </c>
    </row>
    <row r="41">
      <c r="A41" s="4" t="inlineStr">
        <is>
          <t>Agricultural Products [Member] | Product and Service, Other [Member]</t>
        </is>
      </c>
      <c r="B41" s="4" t="inlineStr">
        <is>
          <t xml:space="preserve"> </t>
        </is>
      </c>
      <c r="C41" s="4" t="inlineStr">
        <is>
          <t xml:space="preserve"> </t>
        </is>
      </c>
      <c r="D41" s="4" t="inlineStr">
        <is>
          <t xml:space="preserve"> </t>
        </is>
      </c>
      <c r="E41" s="4" t="inlineStr">
        <is>
          <t xml:space="preserve"> </t>
        </is>
      </c>
    </row>
    <row r="42">
      <c r="A42" s="4" t="inlineStr">
        <is>
          <t>Revenue</t>
        </is>
      </c>
      <c r="B42" s="5" t="n">
        <v>98000</v>
      </c>
      <c r="C42" s="5" t="n">
        <v>110000</v>
      </c>
      <c r="D42" s="5" t="n">
        <v>181000</v>
      </c>
      <c r="E42" s="5" t="n">
        <v>198000</v>
      </c>
    </row>
    <row r="43">
      <c r="A43" s="4" t="inlineStr">
        <is>
          <t>Farm equipment</t>
        </is>
      </c>
      <c r="B43" s="5" t="n">
        <v>98000</v>
      </c>
      <c r="C43" s="5" t="n">
        <v>110000</v>
      </c>
      <c r="D43" s="5" t="n">
        <v>181000</v>
      </c>
      <c r="E43" s="5" t="n">
        <v>198000</v>
      </c>
    </row>
    <row r="44">
      <c r="A44" s="4" t="inlineStr">
        <is>
          <t>Modular Buildings [Member]</t>
        </is>
      </c>
      <c r="B44" s="4" t="inlineStr">
        <is>
          <t xml:space="preserve"> </t>
        </is>
      </c>
      <c r="C44" s="4" t="inlineStr">
        <is>
          <t xml:space="preserve"> </t>
        </is>
      </c>
      <c r="D44" s="4" t="inlineStr">
        <is>
          <t xml:space="preserve"> </t>
        </is>
      </c>
      <c r="E44" s="4" t="inlineStr">
        <is>
          <t xml:space="preserve"> </t>
        </is>
      </c>
    </row>
    <row r="45">
      <c r="A45" s="4" t="inlineStr">
        <is>
          <t>Revenue</t>
        </is>
      </c>
      <c r="B45" s="5" t="n">
        <v>1856000</v>
      </c>
      <c r="C45" s="5" t="n">
        <v>1209000</v>
      </c>
      <c r="D45" s="5" t="n">
        <v>3498000</v>
      </c>
      <c r="E45" s="5" t="n">
        <v>2077000</v>
      </c>
    </row>
    <row r="46">
      <c r="A46" s="4" t="inlineStr">
        <is>
          <t>Farm equipment</t>
        </is>
      </c>
      <c r="B46" s="5" t="n">
        <v>1856000</v>
      </c>
      <c r="C46" s="5" t="n">
        <v>1209000</v>
      </c>
      <c r="D46" s="5" t="n">
        <v>3498000</v>
      </c>
      <c r="E46" s="5" t="n">
        <v>2077000</v>
      </c>
    </row>
    <row r="47">
      <c r="A47" s="4" t="inlineStr">
        <is>
          <t>Modular Buildings [Member] | Farm Equipment [Member]</t>
        </is>
      </c>
      <c r="B47" s="4" t="inlineStr">
        <is>
          <t xml:space="preserve"> </t>
        </is>
      </c>
      <c r="C47" s="4" t="inlineStr">
        <is>
          <t xml:space="preserve"> </t>
        </is>
      </c>
      <c r="D47" s="4" t="inlineStr">
        <is>
          <t xml:space="preserve"> </t>
        </is>
      </c>
      <c r="E47" s="4" t="inlineStr">
        <is>
          <t xml:space="preserve"> </t>
        </is>
      </c>
    </row>
    <row r="48">
      <c r="A48" s="4" t="inlineStr">
        <is>
          <t>Revenue</t>
        </is>
      </c>
      <c r="B48" s="5" t="n">
        <v>0</v>
      </c>
      <c r="C48" s="5" t="n">
        <v>0</v>
      </c>
      <c r="D48" s="5" t="n">
        <v>0</v>
      </c>
      <c r="E48" s="5" t="n">
        <v>0</v>
      </c>
    </row>
    <row r="49">
      <c r="A49" s="4" t="inlineStr">
        <is>
          <t>Farm equipment</t>
        </is>
      </c>
      <c r="B49" s="5" t="n">
        <v>0</v>
      </c>
      <c r="C49" s="5" t="n">
        <v>0</v>
      </c>
      <c r="D49" s="5" t="n">
        <v>0</v>
      </c>
      <c r="E49" s="5" t="n">
        <v>0</v>
      </c>
    </row>
    <row r="50">
      <c r="A50" s="4" t="inlineStr">
        <is>
          <t>Modular Buildings [Member] | Farm Equipment Service Parts [Member]</t>
        </is>
      </c>
      <c r="B50" s="4" t="inlineStr">
        <is>
          <t xml:space="preserve"> </t>
        </is>
      </c>
      <c r="C50" s="4" t="inlineStr">
        <is>
          <t xml:space="preserve"> </t>
        </is>
      </c>
      <c r="D50" s="4" t="inlineStr">
        <is>
          <t xml:space="preserve"> </t>
        </is>
      </c>
      <c r="E50" s="4" t="inlineStr">
        <is>
          <t xml:space="preserve"> </t>
        </is>
      </c>
    </row>
    <row r="51">
      <c r="A51" s="4" t="inlineStr">
        <is>
          <t>Revenue</t>
        </is>
      </c>
      <c r="B51" s="5" t="n">
        <v>0</v>
      </c>
      <c r="C51" s="5" t="n">
        <v>0</v>
      </c>
      <c r="D51" s="4" t="inlineStr">
        <is>
          <t xml:space="preserve"> </t>
        </is>
      </c>
      <c r="E51" s="5" t="n">
        <v>0</v>
      </c>
    </row>
    <row r="52">
      <c r="A52" s="4" t="inlineStr">
        <is>
          <t>Farm equipment</t>
        </is>
      </c>
      <c r="B52" s="5" t="n">
        <v>0</v>
      </c>
      <c r="C52" s="5" t="n">
        <v>0</v>
      </c>
      <c r="D52" s="4" t="inlineStr">
        <is>
          <t xml:space="preserve"> </t>
        </is>
      </c>
      <c r="E52" s="5" t="n">
        <v>0</v>
      </c>
    </row>
    <row r="53">
      <c r="A53" s="4" t="inlineStr">
        <is>
          <t>Modular Buildings [Member] | Steel Cutting Tools and Inserts [Member]</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Farm equipment</t>
        </is>
      </c>
      <c r="B55" s="5" t="n">
        <v>0</v>
      </c>
      <c r="C55" s="5" t="n">
        <v>0</v>
      </c>
      <c r="D55" s="5" t="n">
        <v>0</v>
      </c>
      <c r="E55" s="5" t="n">
        <v>0</v>
      </c>
    </row>
    <row r="56">
      <c r="A56" s="4" t="inlineStr">
        <is>
          <t>Modular Buildings [Member] | Modular Buildings [Member]</t>
        </is>
      </c>
      <c r="B56" s="4" t="inlineStr">
        <is>
          <t xml:space="preserve"> </t>
        </is>
      </c>
      <c r="C56" s="4" t="inlineStr">
        <is>
          <t xml:space="preserve"> </t>
        </is>
      </c>
      <c r="D56" s="4" t="inlineStr">
        <is>
          <t xml:space="preserve"> </t>
        </is>
      </c>
      <c r="E56" s="4" t="inlineStr">
        <is>
          <t xml:space="preserve"> </t>
        </is>
      </c>
    </row>
    <row r="57">
      <c r="A57" s="4" t="inlineStr">
        <is>
          <t>Revenue</t>
        </is>
      </c>
      <c r="B57" s="5" t="n">
        <v>1802000</v>
      </c>
      <c r="C57" s="5" t="n">
        <v>1157000</v>
      </c>
      <c r="D57" s="5" t="n">
        <v>3402000</v>
      </c>
      <c r="E57" s="5" t="n">
        <v>2009000</v>
      </c>
    </row>
    <row r="58">
      <c r="A58" s="4" t="inlineStr">
        <is>
          <t>Farm equipment</t>
        </is>
      </c>
      <c r="B58" s="5" t="n">
        <v>1802000</v>
      </c>
      <c r="C58" s="5" t="n">
        <v>1157000</v>
      </c>
      <c r="D58" s="5" t="n">
        <v>3402000</v>
      </c>
      <c r="E58" s="5" t="n">
        <v>2009000</v>
      </c>
    </row>
    <row r="59">
      <c r="A59" s="4" t="inlineStr">
        <is>
          <t>Modular Buildings [Member] | Modular Buildings Lease Income [Member]</t>
        </is>
      </c>
      <c r="B59" s="4" t="inlineStr">
        <is>
          <t xml:space="preserve"> </t>
        </is>
      </c>
      <c r="C59" s="4" t="inlineStr">
        <is>
          <t xml:space="preserve"> </t>
        </is>
      </c>
      <c r="D59" s="4" t="inlineStr">
        <is>
          <t xml:space="preserve"> </t>
        </is>
      </c>
      <c r="E59" s="4" t="inlineStr">
        <is>
          <t xml:space="preserve"> </t>
        </is>
      </c>
    </row>
    <row r="60">
      <c r="A60" s="4" t="inlineStr">
        <is>
          <t>Revenue</t>
        </is>
      </c>
      <c r="B60" s="5" t="n">
        <v>32000</v>
      </c>
      <c r="C60" s="5" t="n">
        <v>0</v>
      </c>
      <c r="D60" s="5" t="n">
        <v>64000</v>
      </c>
      <c r="E60" s="5" t="n">
        <v>0</v>
      </c>
    </row>
    <row r="61">
      <c r="A61" s="4" t="inlineStr">
        <is>
          <t>Farm equipment</t>
        </is>
      </c>
      <c r="B61" s="5" t="n">
        <v>32000</v>
      </c>
      <c r="C61" s="5" t="n">
        <v>0</v>
      </c>
      <c r="D61" s="5" t="n">
        <v>64000</v>
      </c>
      <c r="E61" s="5" t="n">
        <v>0</v>
      </c>
    </row>
    <row r="62">
      <c r="A62" s="4" t="inlineStr">
        <is>
          <t>Modular Buildings [Member] | Product and Service, Other [Member]</t>
        </is>
      </c>
      <c r="B62" s="4" t="inlineStr">
        <is>
          <t xml:space="preserve"> </t>
        </is>
      </c>
      <c r="C62" s="4" t="inlineStr">
        <is>
          <t xml:space="preserve"> </t>
        </is>
      </c>
      <c r="D62" s="4" t="inlineStr">
        <is>
          <t xml:space="preserve"> </t>
        </is>
      </c>
      <c r="E62" s="4" t="inlineStr">
        <is>
          <t xml:space="preserve"> </t>
        </is>
      </c>
    </row>
    <row r="63">
      <c r="A63" s="4" t="inlineStr">
        <is>
          <t>Revenue</t>
        </is>
      </c>
      <c r="B63" s="5" t="n">
        <v>22000</v>
      </c>
      <c r="C63" s="5" t="n">
        <v>52000</v>
      </c>
      <c r="D63" s="5" t="n">
        <v>32000</v>
      </c>
      <c r="E63" s="5" t="n">
        <v>68000</v>
      </c>
    </row>
    <row r="64">
      <c r="A64" s="4" t="inlineStr">
        <is>
          <t>Farm equipment</t>
        </is>
      </c>
      <c r="B64" s="5" t="n">
        <v>22000</v>
      </c>
      <c r="C64" s="5" t="n">
        <v>52000</v>
      </c>
      <c r="D64" s="5" t="n">
        <v>32000</v>
      </c>
      <c r="E64" s="5" t="n">
        <v>68000</v>
      </c>
    </row>
    <row r="65">
      <c r="A65" s="4" t="inlineStr">
        <is>
          <t>Tools [Member]</t>
        </is>
      </c>
      <c r="B65" s="4" t="inlineStr">
        <is>
          <t xml:space="preserve"> </t>
        </is>
      </c>
      <c r="C65" s="4" t="inlineStr">
        <is>
          <t xml:space="preserve"> </t>
        </is>
      </c>
      <c r="D65" s="4" t="inlineStr">
        <is>
          <t xml:space="preserve"> </t>
        </is>
      </c>
      <c r="E65" s="4" t="inlineStr">
        <is>
          <t xml:space="preserve"> </t>
        </is>
      </c>
    </row>
    <row r="66">
      <c r="A66" s="4" t="inlineStr">
        <is>
          <t>Revenue</t>
        </is>
      </c>
      <c r="B66" s="5" t="n">
        <v>784000</v>
      </c>
      <c r="C66" s="5" t="n">
        <v>750000</v>
      </c>
      <c r="D66" s="5" t="n">
        <v>1592000</v>
      </c>
      <c r="E66" s="5" t="n">
        <v>1334000</v>
      </c>
    </row>
    <row r="67">
      <c r="A67" s="4" t="inlineStr">
        <is>
          <t>Farm equipment</t>
        </is>
      </c>
      <c r="B67" s="5" t="n">
        <v>784000</v>
      </c>
      <c r="C67" s="5" t="n">
        <v>750000</v>
      </c>
      <c r="D67" s="5" t="n">
        <v>1592000</v>
      </c>
      <c r="E67" s="5" t="n">
        <v>1334000</v>
      </c>
    </row>
    <row r="68">
      <c r="A68" s="4" t="inlineStr">
        <is>
          <t>Tools [Member] | Farm Equipment [Member]</t>
        </is>
      </c>
      <c r="B68" s="4" t="inlineStr">
        <is>
          <t xml:space="preserve"> </t>
        </is>
      </c>
      <c r="C68" s="4" t="inlineStr">
        <is>
          <t xml:space="preserve"> </t>
        </is>
      </c>
      <c r="D68" s="4" t="inlineStr">
        <is>
          <t xml:space="preserve"> </t>
        </is>
      </c>
      <c r="E68" s="4" t="inlineStr">
        <is>
          <t xml:space="preserve"> </t>
        </is>
      </c>
    </row>
    <row r="69">
      <c r="A69" s="4" t="inlineStr">
        <is>
          <t>Revenue</t>
        </is>
      </c>
      <c r="B69" s="5" t="n">
        <v>0</v>
      </c>
      <c r="C69" s="5" t="n">
        <v>0</v>
      </c>
      <c r="D69" s="5" t="n">
        <v>0</v>
      </c>
      <c r="E69" s="5" t="n">
        <v>0</v>
      </c>
    </row>
    <row r="70">
      <c r="A70" s="4" t="inlineStr">
        <is>
          <t>Farm equipment</t>
        </is>
      </c>
      <c r="B70" s="5" t="n">
        <v>0</v>
      </c>
      <c r="C70" s="5" t="n">
        <v>0</v>
      </c>
      <c r="D70" s="5" t="n">
        <v>0</v>
      </c>
      <c r="E70" s="5" t="n">
        <v>0</v>
      </c>
    </row>
    <row r="71">
      <c r="A71" s="4" t="inlineStr">
        <is>
          <t>Tools [Member] | Farm Equipment Service Parts [Member]</t>
        </is>
      </c>
      <c r="B71" s="4" t="inlineStr">
        <is>
          <t xml:space="preserve"> </t>
        </is>
      </c>
      <c r="C71" s="4" t="inlineStr">
        <is>
          <t xml:space="preserve"> </t>
        </is>
      </c>
      <c r="D71" s="4" t="inlineStr">
        <is>
          <t xml:space="preserve"> </t>
        </is>
      </c>
      <c r="E71" s="4" t="inlineStr">
        <is>
          <t xml:space="preserve"> </t>
        </is>
      </c>
    </row>
    <row r="72">
      <c r="A72" s="4" t="inlineStr">
        <is>
          <t>Revenue</t>
        </is>
      </c>
      <c r="B72" s="5" t="n">
        <v>0</v>
      </c>
      <c r="C72" s="5" t="n">
        <v>0</v>
      </c>
      <c r="D72" s="5" t="n">
        <v>0</v>
      </c>
      <c r="E72" s="5" t="n">
        <v>0</v>
      </c>
    </row>
    <row r="73">
      <c r="A73" s="4" t="inlineStr">
        <is>
          <t>Farm equipment</t>
        </is>
      </c>
      <c r="B73" s="5" t="n">
        <v>0</v>
      </c>
      <c r="C73" s="5" t="n">
        <v>0</v>
      </c>
      <c r="D73" s="5" t="n">
        <v>0</v>
      </c>
      <c r="E73" s="5" t="n">
        <v>0</v>
      </c>
    </row>
    <row r="74">
      <c r="A74" s="4" t="inlineStr">
        <is>
          <t>Tools [Member] | Steel Cutting Tools and Inserts [Member]</t>
        </is>
      </c>
      <c r="B74" s="4" t="inlineStr">
        <is>
          <t xml:space="preserve"> </t>
        </is>
      </c>
      <c r="C74" s="4" t="inlineStr">
        <is>
          <t xml:space="preserve"> </t>
        </is>
      </c>
      <c r="D74" s="4" t="inlineStr">
        <is>
          <t xml:space="preserve"> </t>
        </is>
      </c>
      <c r="E74" s="4" t="inlineStr">
        <is>
          <t xml:space="preserve"> </t>
        </is>
      </c>
    </row>
    <row r="75">
      <c r="A75" s="4" t="inlineStr">
        <is>
          <t>Revenue</t>
        </is>
      </c>
      <c r="B75" s="5" t="n">
        <v>776000</v>
      </c>
      <c r="C75" s="5" t="n">
        <v>738000</v>
      </c>
      <c r="D75" s="5" t="n">
        <v>1574000</v>
      </c>
      <c r="E75" s="5" t="n">
        <v>1312000</v>
      </c>
    </row>
    <row r="76">
      <c r="A76" s="4" t="inlineStr">
        <is>
          <t>Farm equipment</t>
        </is>
      </c>
      <c r="B76" s="5" t="n">
        <v>776000</v>
      </c>
      <c r="C76" s="5" t="n">
        <v>738000</v>
      </c>
      <c r="D76" s="5" t="n">
        <v>1574000</v>
      </c>
      <c r="E76" s="5" t="n">
        <v>1312000</v>
      </c>
    </row>
    <row r="77">
      <c r="A77" s="4" t="inlineStr">
        <is>
          <t>Tools [Member] | Modular Buildings [Member]</t>
        </is>
      </c>
      <c r="B77" s="4" t="inlineStr">
        <is>
          <t xml:space="preserve"> </t>
        </is>
      </c>
      <c r="C77" s="4" t="inlineStr">
        <is>
          <t xml:space="preserve"> </t>
        </is>
      </c>
      <c r="D77" s="4" t="inlineStr">
        <is>
          <t xml:space="preserve"> </t>
        </is>
      </c>
      <c r="E77" s="4" t="inlineStr">
        <is>
          <t xml:space="preserve"> </t>
        </is>
      </c>
    </row>
    <row r="78">
      <c r="A78" s="4" t="inlineStr">
        <is>
          <t>Revenue</t>
        </is>
      </c>
      <c r="B78" s="5" t="n">
        <v>0</v>
      </c>
      <c r="C78" s="5" t="n">
        <v>0</v>
      </c>
      <c r="D78" s="5" t="n">
        <v>0</v>
      </c>
      <c r="E78" s="5" t="n">
        <v>0</v>
      </c>
    </row>
    <row r="79">
      <c r="A79" s="4" t="inlineStr">
        <is>
          <t>Farm equipment</t>
        </is>
      </c>
      <c r="B79" s="5" t="n">
        <v>0</v>
      </c>
      <c r="C79" s="5" t="n">
        <v>0</v>
      </c>
      <c r="D79" s="5" t="n">
        <v>0</v>
      </c>
      <c r="E79" s="5" t="n">
        <v>0</v>
      </c>
    </row>
    <row r="80">
      <c r="A80" s="4" t="inlineStr">
        <is>
          <t>Tools [Member] | Modular Buildings Lease Income [Member]</t>
        </is>
      </c>
      <c r="B80" s="4" t="inlineStr">
        <is>
          <t xml:space="preserve"> </t>
        </is>
      </c>
      <c r="C80" s="4" t="inlineStr">
        <is>
          <t xml:space="preserve"> </t>
        </is>
      </c>
      <c r="D80" s="4" t="inlineStr">
        <is>
          <t xml:space="preserve"> </t>
        </is>
      </c>
      <c r="E80" s="4" t="inlineStr">
        <is>
          <t xml:space="preserve"> </t>
        </is>
      </c>
    </row>
    <row r="81">
      <c r="A81" s="4" t="inlineStr">
        <is>
          <t>Revenue</t>
        </is>
      </c>
      <c r="B81" s="5" t="n">
        <v>0</v>
      </c>
      <c r="C81" s="5" t="n">
        <v>0</v>
      </c>
      <c r="D81" s="5" t="n">
        <v>0</v>
      </c>
      <c r="E81" s="5" t="n">
        <v>0</v>
      </c>
    </row>
    <row r="82">
      <c r="A82" s="4" t="inlineStr">
        <is>
          <t>Farm equipment</t>
        </is>
      </c>
      <c r="B82" s="5" t="n">
        <v>0</v>
      </c>
      <c r="C82" s="5" t="n">
        <v>0</v>
      </c>
      <c r="D82" s="5" t="n">
        <v>0</v>
      </c>
      <c r="E82" s="5" t="n">
        <v>0</v>
      </c>
    </row>
    <row r="83">
      <c r="A83" s="4" t="inlineStr">
        <is>
          <t>Tools [Member] | Product and Service, Other [Member]</t>
        </is>
      </c>
      <c r="B83" s="4" t="inlineStr">
        <is>
          <t xml:space="preserve"> </t>
        </is>
      </c>
      <c r="C83" s="4" t="inlineStr">
        <is>
          <t xml:space="preserve"> </t>
        </is>
      </c>
      <c r="D83" s="4" t="inlineStr">
        <is>
          <t xml:space="preserve"> </t>
        </is>
      </c>
      <c r="E83" s="4" t="inlineStr">
        <is>
          <t xml:space="preserve"> </t>
        </is>
      </c>
    </row>
    <row r="84">
      <c r="A84" s="4" t="inlineStr">
        <is>
          <t>Revenue</t>
        </is>
      </c>
      <c r="B84" s="5" t="n">
        <v>8000</v>
      </c>
      <c r="C84" s="5" t="n">
        <v>12000</v>
      </c>
      <c r="D84" s="5" t="n">
        <v>18000</v>
      </c>
      <c r="E84" s="5" t="n">
        <v>22000</v>
      </c>
    </row>
    <row r="85">
      <c r="A85" s="4" t="inlineStr">
        <is>
          <t>Farm equipment</t>
        </is>
      </c>
      <c r="B85" s="6" t="n">
        <v>8000</v>
      </c>
      <c r="C85" s="6" t="n">
        <v>12000</v>
      </c>
      <c r="D85" s="5" t="n">
        <v>18000</v>
      </c>
      <c r="E85" s="5" t="n">
        <v>22000</v>
      </c>
    </row>
    <row r="86">
      <c r="A86" s="4" t="inlineStr">
        <is>
          <t>Farm Equipment Service Parts [Member]</t>
        </is>
      </c>
      <c r="B86" s="4" t="inlineStr">
        <is>
          <t xml:space="preserve"> </t>
        </is>
      </c>
      <c r="C86" s="4" t="inlineStr">
        <is>
          <t xml:space="preserve"> </t>
        </is>
      </c>
      <c r="D86" s="4" t="inlineStr">
        <is>
          <t xml:space="preserve"> </t>
        </is>
      </c>
      <c r="E86" s="4" t="inlineStr">
        <is>
          <t xml:space="preserve"> </t>
        </is>
      </c>
    </row>
    <row r="87">
      <c r="A87" s="4" t="inlineStr">
        <is>
          <t>Revenue</t>
        </is>
      </c>
      <c r="B87" s="4" t="inlineStr">
        <is>
          <t xml:space="preserve"> </t>
        </is>
      </c>
      <c r="C87" s="4" t="inlineStr">
        <is>
          <t xml:space="preserve"> </t>
        </is>
      </c>
      <c r="D87" s="4" t="inlineStr">
        <is>
          <t xml:space="preserve"> </t>
        </is>
      </c>
      <c r="E87" s="5" t="n">
        <v>1234000</v>
      </c>
    </row>
    <row r="88">
      <c r="A88" s="4" t="inlineStr">
        <is>
          <t>Farm equipment</t>
        </is>
      </c>
      <c r="B88" s="4" t="inlineStr">
        <is>
          <t xml:space="preserve"> </t>
        </is>
      </c>
      <c r="C88" s="4" t="inlineStr">
        <is>
          <t xml:space="preserve"> </t>
        </is>
      </c>
      <c r="D88" s="4" t="inlineStr">
        <is>
          <t xml:space="preserve"> </t>
        </is>
      </c>
      <c r="E88" s="6" t="n">
        <v>1234000</v>
      </c>
    </row>
    <row r="89">
      <c r="A89" s="4" t="inlineStr">
        <is>
          <t>Farm Equipment Service Parts [Member] | Farm Equipment Service Parts [Member]</t>
        </is>
      </c>
      <c r="B89" s="4" t="inlineStr">
        <is>
          <t xml:space="preserve"> </t>
        </is>
      </c>
      <c r="C89" s="4" t="inlineStr">
        <is>
          <t xml:space="preserve"> </t>
        </is>
      </c>
      <c r="D89" s="4" t="inlineStr">
        <is>
          <t xml:space="preserve"> </t>
        </is>
      </c>
      <c r="E89" s="4" t="inlineStr">
        <is>
          <t xml:space="preserve"> </t>
        </is>
      </c>
    </row>
    <row r="90">
      <c r="A90" s="4" t="inlineStr">
        <is>
          <t>Revenue</t>
        </is>
      </c>
      <c r="B90" s="4" t="inlineStr">
        <is>
          <t xml:space="preserve"> </t>
        </is>
      </c>
      <c r="C90" s="4" t="inlineStr">
        <is>
          <t xml:space="preserve"> </t>
        </is>
      </c>
      <c r="D90" s="5" t="n">
        <v>0</v>
      </c>
      <c r="E90" s="4" t="inlineStr">
        <is>
          <t xml:space="preserve"> </t>
        </is>
      </c>
    </row>
    <row r="91">
      <c r="A91" s="4" t="inlineStr">
        <is>
          <t>Farm equipment</t>
        </is>
      </c>
      <c r="B91" s="4" t="inlineStr">
        <is>
          <t xml:space="preserve"> </t>
        </is>
      </c>
      <c r="C91" s="4" t="inlineStr">
        <is>
          <t xml:space="preserve"> </t>
        </is>
      </c>
      <c r="D91" s="6" t="n">
        <v>0</v>
      </c>
      <c r="E9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 4 - Contract Receivables, Contract Assets and Contract Liabilities (Details Textual) - USD ($)</t>
        </is>
      </c>
      <c r="B1" s="2" t="inlineStr">
        <is>
          <t>6 Months Ended</t>
        </is>
      </c>
    </row>
    <row r="2">
      <c r="B2" s="2" t="inlineStr">
        <is>
          <t>May 31, 2023</t>
        </is>
      </c>
      <c r="C2" s="2" t="inlineStr">
        <is>
          <t>May 31, 2022</t>
        </is>
      </c>
      <c r="D2" s="2" t="inlineStr">
        <is>
          <t>Nov. 30, 2022</t>
        </is>
      </c>
      <c r="E2" s="2" t="inlineStr">
        <is>
          <t>Dec. 01, 2021</t>
        </is>
      </c>
    </row>
    <row r="3">
      <c r="A3" s="4" t="inlineStr">
        <is>
          <t>Contract with Customer, Liability, Revenue Recognized</t>
        </is>
      </c>
      <c r="B3" s="6" t="n">
        <v>1145000</v>
      </c>
      <c r="C3" s="6" t="n">
        <v>559000</v>
      </c>
      <c r="D3" s="4" t="inlineStr">
        <is>
          <t xml:space="preserve"> </t>
        </is>
      </c>
      <c r="E3" s="4" t="inlineStr">
        <is>
          <t xml:space="preserve"> </t>
        </is>
      </c>
    </row>
    <row r="4">
      <c r="A4" s="4" t="inlineStr">
        <is>
          <t>Construction Contractor, Receivable, Excluding Contract Retainage</t>
        </is>
      </c>
      <c r="B4" s="5" t="n">
        <v>3936000</v>
      </c>
      <c r="C4" s="4" t="inlineStr">
        <is>
          <t xml:space="preserve"> </t>
        </is>
      </c>
      <c r="D4" s="6" t="n">
        <v>2722000</v>
      </c>
      <c r="E4" s="6" t="n">
        <v>2663000</v>
      </c>
    </row>
    <row r="5">
      <c r="A5" s="4" t="inlineStr">
        <is>
          <t>Contract with Customer, Asset, after Allowance for Credit Loss</t>
        </is>
      </c>
      <c r="B5" s="5" t="n">
        <v>322000</v>
      </c>
      <c r="C5" s="4" t="inlineStr">
        <is>
          <t xml:space="preserve"> </t>
        </is>
      </c>
      <c r="D5" s="5" t="n">
        <v>451000</v>
      </c>
      <c r="E5" s="5" t="n">
        <v>177000</v>
      </c>
    </row>
    <row r="6">
      <c r="A6" s="4" t="inlineStr">
        <is>
          <t>Contract with Customer, Liability</t>
        </is>
      </c>
      <c r="B6" s="6" t="n">
        <v>1345000</v>
      </c>
      <c r="C6" s="4" t="inlineStr">
        <is>
          <t xml:space="preserve"> </t>
        </is>
      </c>
      <c r="D6" s="6" t="n">
        <v>1157000</v>
      </c>
      <c r="E6" s="6" t="n">
        <v>55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Contract Receivables, Contract Assets and Contract Liabilities - Contract With Customers (Details) - USD ($)</t>
        </is>
      </c>
      <c r="B1" s="2" t="inlineStr">
        <is>
          <t>May 31, 2023</t>
        </is>
      </c>
      <c r="C1" s="2" t="inlineStr">
        <is>
          <t>Nov. 30, 2022</t>
        </is>
      </c>
      <c r="D1" s="2" t="inlineStr">
        <is>
          <t>Dec. 01, 2021</t>
        </is>
      </c>
    </row>
    <row r="2">
      <c r="A2" s="4" t="inlineStr">
        <is>
          <t>Receivables</t>
        </is>
      </c>
      <c r="B2" s="6" t="n">
        <v>3936000</v>
      </c>
      <c r="C2" s="6" t="n">
        <v>2722000</v>
      </c>
      <c r="D2" s="6" t="n">
        <v>2663000</v>
      </c>
    </row>
    <row r="3">
      <c r="A3" s="4" t="inlineStr">
        <is>
          <t>Assets</t>
        </is>
      </c>
      <c r="B3" s="5" t="n">
        <v>322000</v>
      </c>
      <c r="C3" s="5" t="n">
        <v>451000</v>
      </c>
      <c r="D3" s="5" t="n">
        <v>177000</v>
      </c>
    </row>
    <row r="4">
      <c r="A4" s="4" t="inlineStr">
        <is>
          <t>Liabilities</t>
        </is>
      </c>
      <c r="B4" s="6" t="n">
        <v>1345000</v>
      </c>
      <c r="C4" s="6" t="n">
        <v>1157000</v>
      </c>
      <c r="D4" s="6" t="n">
        <v>55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5 - Net Income (Loss) Per Share of Common Stock- Basic and Diluted Earnings Per Common Share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Numerator for basic and diluted net income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306664</v>
      </c>
      <c r="C4" s="6" t="n">
        <v>175353</v>
      </c>
      <c r="D4" s="6" t="n">
        <v>648874</v>
      </c>
      <c r="E4" s="6" t="n">
        <v>-23113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For basic net income (loss) per share - weighted average common shares outstanding (in shares)</t>
        </is>
      </c>
      <c r="B6" s="5" t="n">
        <v>5014050</v>
      </c>
      <c r="C6" s="5" t="n">
        <v>4629331</v>
      </c>
      <c r="D6" s="5" t="n">
        <v>4995708</v>
      </c>
      <c r="E6" s="5" t="n">
        <v>4599743</v>
      </c>
    </row>
    <row r="7">
      <c r="A7" s="4" t="inlineStr">
        <is>
          <t>Effect of dilutive stock options (in shares)</t>
        </is>
      </c>
      <c r="B7" s="5" t="n">
        <v>0</v>
      </c>
      <c r="C7" s="5" t="n">
        <v>0</v>
      </c>
      <c r="D7" s="5" t="n">
        <v>0</v>
      </c>
      <c r="E7" s="5" t="n">
        <v>0</v>
      </c>
    </row>
    <row r="8">
      <c r="A8" s="4" t="inlineStr">
        <is>
          <t>For diluted net income (loss) per share - weighted average common shares outstanding (in shares)</t>
        </is>
      </c>
      <c r="B8" s="5" t="n">
        <v>5014050</v>
      </c>
      <c r="C8" s="5" t="n">
        <v>4629331</v>
      </c>
      <c r="D8" s="5" t="n">
        <v>4995708</v>
      </c>
      <c r="E8" s="5" t="n">
        <v>4599743</v>
      </c>
    </row>
    <row r="9">
      <c r="A9" s="3" t="inlineStr">
        <is>
          <t>Net Income (Loss) per share - Basic:</t>
        </is>
      </c>
      <c r="B9" s="4" t="inlineStr">
        <is>
          <t xml:space="preserve"> </t>
        </is>
      </c>
      <c r="C9" s="4" t="inlineStr">
        <is>
          <t xml:space="preserve"> </t>
        </is>
      </c>
      <c r="D9" s="4" t="inlineStr">
        <is>
          <t xml:space="preserve"> </t>
        </is>
      </c>
      <c r="E9" s="4" t="inlineStr">
        <is>
          <t xml:space="preserve"> </t>
        </is>
      </c>
    </row>
    <row r="10">
      <c r="A10" s="4" t="inlineStr">
        <is>
          <t>Net Income (Loss) per share (in dollars per share)</t>
        </is>
      </c>
      <c r="B10" s="7" t="n">
        <v>0.06</v>
      </c>
      <c r="C10" s="7" t="n">
        <v>0.04</v>
      </c>
      <c r="D10" s="7" t="n">
        <v>0.13</v>
      </c>
      <c r="E10" s="7" t="n">
        <v>-0.05</v>
      </c>
    </row>
    <row r="11">
      <c r="A11" s="3" t="inlineStr">
        <is>
          <t>Net Income (Loss) per share - Diluted:</t>
        </is>
      </c>
      <c r="B11" s="4" t="inlineStr">
        <is>
          <t xml:space="preserve"> </t>
        </is>
      </c>
      <c r="C11" s="4" t="inlineStr">
        <is>
          <t xml:space="preserve"> </t>
        </is>
      </c>
      <c r="D11" s="4" t="inlineStr">
        <is>
          <t xml:space="preserve"> </t>
        </is>
      </c>
      <c r="E11" s="4" t="inlineStr">
        <is>
          <t xml:space="preserve"> </t>
        </is>
      </c>
    </row>
    <row r="12">
      <c r="A12" s="4" t="inlineStr">
        <is>
          <t>Net Income (Loss) per share (in dollars per share)</t>
        </is>
      </c>
      <c r="B12" s="7" t="n">
        <v>0.06</v>
      </c>
      <c r="C12" s="7" t="n">
        <v>0.04</v>
      </c>
      <c r="D12" s="7" t="n">
        <v>0.13</v>
      </c>
      <c r="E12" s="7" t="n">
        <v>-0.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Note 6 - Inventory - Major Classes of Inventory (Details) - USD ($)</t>
        </is>
      </c>
      <c r="B1" s="2" t="inlineStr">
        <is>
          <t>May 31, 2023</t>
        </is>
      </c>
      <c r="C1" s="2" t="inlineStr">
        <is>
          <t>Nov. 30, 2022</t>
        </is>
      </c>
    </row>
    <row r="2">
      <c r="A2" s="4" t="inlineStr">
        <is>
          <t>Raw materials</t>
        </is>
      </c>
      <c r="B2" s="6" t="n">
        <v>9387172</v>
      </c>
      <c r="C2" s="6" t="n">
        <v>8700719</v>
      </c>
    </row>
    <row r="3">
      <c r="A3" s="4" t="inlineStr">
        <is>
          <t>Work in process</t>
        </is>
      </c>
      <c r="B3" s="5" t="n">
        <v>343206</v>
      </c>
      <c r="C3" s="5" t="n">
        <v>624781</v>
      </c>
    </row>
    <row r="4">
      <c r="A4" s="4" t="inlineStr">
        <is>
          <t>Finished goods</t>
        </is>
      </c>
      <c r="B4" s="5" t="n">
        <v>3328295</v>
      </c>
      <c r="C4" s="5" t="n">
        <v>3029099</v>
      </c>
    </row>
    <row r="5">
      <c r="A5" s="4" t="inlineStr">
        <is>
          <t>Total Gross Inventory</t>
        </is>
      </c>
      <c r="B5" s="5" t="n">
        <v>13058673</v>
      </c>
      <c r="C5" s="5" t="n">
        <v>12354599</v>
      </c>
    </row>
    <row r="6">
      <c r="A6" s="4" t="inlineStr">
        <is>
          <t>Less: Reserves</t>
        </is>
      </c>
      <c r="B6" s="5" t="n">
        <v>1676462</v>
      </c>
      <c r="C6" s="5" t="n">
        <v>1743047</v>
      </c>
    </row>
    <row r="7">
      <c r="A7" s="4" t="inlineStr">
        <is>
          <t>Net Inventory</t>
        </is>
      </c>
      <c r="B7" s="6" t="n">
        <v>11382211</v>
      </c>
      <c r="C7" s="6" t="n">
        <v>10611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Accrued Expenses - Major Components of Accrued Expenses (Details) - USD ($)</t>
        </is>
      </c>
      <c r="B1" s="2" t="inlineStr">
        <is>
          <t>May 31, 2023</t>
        </is>
      </c>
      <c r="C1" s="2" t="inlineStr">
        <is>
          <t>Nov. 30, 2022</t>
        </is>
      </c>
    </row>
    <row r="2">
      <c r="A2" s="4" t="inlineStr">
        <is>
          <t>Salaries, wages, and commissions</t>
        </is>
      </c>
      <c r="B2" s="6" t="n">
        <v>691905</v>
      </c>
      <c r="C2" s="6" t="n">
        <v>755708</v>
      </c>
    </row>
    <row r="3">
      <c r="A3" s="4" t="inlineStr">
        <is>
          <t>Accrued warranty expense</t>
        </is>
      </c>
      <c r="B3" s="5" t="n">
        <v>253444</v>
      </c>
      <c r="C3" s="5" t="n">
        <v>193301</v>
      </c>
    </row>
    <row r="4">
      <c r="A4" s="4" t="inlineStr">
        <is>
          <t>Other</t>
        </is>
      </c>
      <c r="B4" s="5" t="n">
        <v>289313</v>
      </c>
      <c r="C4" s="5" t="n">
        <v>334195</v>
      </c>
    </row>
    <row r="5">
      <c r="A5" s="4" t="inlineStr">
        <is>
          <t>Accrued Liabilities, Current</t>
        </is>
      </c>
      <c r="B5" s="6" t="n">
        <v>1234662</v>
      </c>
      <c r="C5" s="6" t="n">
        <v>1283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8 - Assets Held for Lease (Details Textual)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4" t="inlineStr">
        <is>
          <t>Operating Lease, Lease Income, Total</t>
        </is>
      </c>
      <c r="B3" s="4" t="inlineStr">
        <is>
          <t xml:space="preserve"> </t>
        </is>
      </c>
      <c r="C3" s="4" t="inlineStr">
        <is>
          <t xml:space="preserve"> </t>
        </is>
      </c>
      <c r="D3" s="4" t="inlineStr">
        <is>
          <t xml:space="preserve"> </t>
        </is>
      </c>
      <c r="E3" s="6" t="n">
        <v>0</v>
      </c>
    </row>
    <row r="4">
      <c r="A4" s="4" t="inlineStr">
        <is>
          <t>Property Plant and Equipment, Lessor Asset Under Operating Lease, Next Rolling 12 Months</t>
        </is>
      </c>
      <c r="B4" s="6" t="n">
        <v>37606</v>
      </c>
      <c r="C4" s="4" t="inlineStr">
        <is>
          <t xml:space="preserve"> </t>
        </is>
      </c>
      <c r="D4" s="6" t="n">
        <v>37606</v>
      </c>
      <c r="E4" s="4" t="inlineStr">
        <is>
          <t xml:space="preserve"> </t>
        </is>
      </c>
    </row>
    <row r="5">
      <c r="A5" s="4" t="inlineStr">
        <is>
          <t>Gain (Loss) on Sale of Leased Assets, Net, Operating Leases</t>
        </is>
      </c>
      <c r="B5" s="5" t="n">
        <v>114156</v>
      </c>
      <c r="C5" s="6" t="n">
        <v>0</v>
      </c>
      <c r="D5" s="5" t="n">
        <v>114156</v>
      </c>
      <c r="E5" s="6" t="n">
        <v>0</v>
      </c>
    </row>
    <row r="6">
      <c r="A6" s="4" t="inlineStr">
        <is>
          <t>Sales [Member]</t>
        </is>
      </c>
      <c r="B6" s="4" t="inlineStr">
        <is>
          <t xml:space="preserve"> </t>
        </is>
      </c>
      <c r="C6" s="4" t="inlineStr">
        <is>
          <t xml:space="preserve"> </t>
        </is>
      </c>
      <c r="D6" s="4" t="inlineStr">
        <is>
          <t xml:space="preserve"> </t>
        </is>
      </c>
      <c r="E6" s="4" t="inlineStr">
        <is>
          <t xml:space="preserve"> </t>
        </is>
      </c>
    </row>
    <row r="7">
      <c r="A7" s="4" t="inlineStr">
        <is>
          <t>Operating Lease, Lease Income, Total</t>
        </is>
      </c>
      <c r="B7" s="6" t="n">
        <v>32000</v>
      </c>
      <c r="C7" s="6" t="n">
        <v>0</v>
      </c>
      <c r="D7" s="6" t="n">
        <v>64000</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Assets Held for Lease - Summary of Assets Held for Lease (Details) - USD ($)</t>
        </is>
      </c>
      <c r="B1" s="2" t="inlineStr">
        <is>
          <t>May 31, 2023</t>
        </is>
      </c>
      <c r="C1" s="2" t="inlineStr">
        <is>
          <t>Nov. 30, 2022</t>
        </is>
      </c>
    </row>
    <row r="2">
      <c r="A2" s="4" t="inlineStr">
        <is>
          <t>Modular Buildings</t>
        </is>
      </c>
      <c r="B2" s="6" t="n">
        <v>209172</v>
      </c>
      <c r="C2" s="6" t="n">
        <v>400325</v>
      </c>
    </row>
    <row r="3">
      <c r="A3" s="4" t="inlineStr">
        <is>
          <t>Modular Buildings [Member]</t>
        </is>
      </c>
      <c r="B3" s="4" t="inlineStr">
        <is>
          <t xml:space="preserve"> </t>
        </is>
      </c>
      <c r="C3" s="4" t="inlineStr">
        <is>
          <t xml:space="preserve"> </t>
        </is>
      </c>
    </row>
    <row r="4">
      <c r="A4" s="4" t="inlineStr">
        <is>
          <t>Modular Buildings</t>
        </is>
      </c>
      <c r="B4" s="6" t="n">
        <v>209172</v>
      </c>
      <c r="C4" s="6" t="n">
        <v>4003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Product Warranty (Details Textual)</t>
        </is>
      </c>
      <c r="B1" s="2" t="inlineStr">
        <is>
          <t>6 Months Ended</t>
        </is>
      </c>
    </row>
    <row r="2">
      <c r="B2" s="2" t="inlineStr">
        <is>
          <t>May 31, 2023</t>
        </is>
      </c>
    </row>
    <row r="3">
      <c r="A3" s="4" t="inlineStr">
        <is>
          <t>Standard Product Warrant Term</t>
        </is>
      </c>
      <c r="B3"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Product Warranty - Changes in Product Warranty Liability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4" t="inlineStr">
        <is>
          <t>Balance, beginning</t>
        </is>
      </c>
      <c r="B3" s="6" t="n">
        <v>194464</v>
      </c>
      <c r="C3" s="6" t="n">
        <v>115062</v>
      </c>
      <c r="D3" s="6" t="n">
        <v>193301</v>
      </c>
      <c r="E3" s="6" t="n">
        <v>202850</v>
      </c>
    </row>
    <row r="4">
      <c r="A4" s="4" t="inlineStr">
        <is>
          <t>Settlements / adjustments</t>
        </is>
      </c>
      <c r="B4" s="5" t="n">
        <v>115739</v>
      </c>
      <c r="C4" s="5" t="n">
        <v>73088</v>
      </c>
      <c r="D4" s="5" t="n">
        <v>-231335</v>
      </c>
      <c r="E4" s="5" t="n">
        <v>-94712</v>
      </c>
    </row>
    <row r="5">
      <c r="A5" s="4" t="inlineStr">
        <is>
          <t>Provision charged to expense</t>
        </is>
      </c>
      <c r="B5" s="5" t="n">
        <v>-115739</v>
      </c>
      <c r="C5" s="5" t="n">
        <v>-73088</v>
      </c>
      <c r="D5" s="5" t="n">
        <v>231335</v>
      </c>
      <c r="E5" s="5" t="n">
        <v>94712</v>
      </c>
    </row>
    <row r="6">
      <c r="A6" s="4" t="inlineStr">
        <is>
          <t>Warranties issued</t>
        </is>
      </c>
      <c r="B6" s="5" t="n">
        <v>-56759</v>
      </c>
      <c r="C6" s="5" t="n">
        <v>-98601</v>
      </c>
      <c r="D6" s="5" t="n">
        <v>-171192</v>
      </c>
      <c r="E6" s="5" t="n">
        <v>-208013</v>
      </c>
    </row>
    <row r="7">
      <c r="A7" s="4" t="inlineStr">
        <is>
          <t>Less amounts charged-off</t>
        </is>
      </c>
      <c r="B7" s="5" t="n">
        <v>-56759</v>
      </c>
      <c r="C7" s="5" t="n">
        <v>-98601</v>
      </c>
      <c r="D7" s="5" t="n">
        <v>-171192</v>
      </c>
      <c r="E7" s="5" t="n">
        <v>-208013</v>
      </c>
    </row>
    <row r="8">
      <c r="A8" s="4" t="inlineStr">
        <is>
          <t>Balance, ending</t>
        </is>
      </c>
      <c r="B8" s="6" t="n">
        <v>253444</v>
      </c>
      <c r="C8" s="6" t="n">
        <v>89549</v>
      </c>
      <c r="D8" s="6" t="n">
        <v>253444</v>
      </c>
      <c r="E8" s="6" t="n">
        <v>895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Nov. 30, 2021</t>
        </is>
      </c>
      <c r="B2" s="5" t="n">
        <v>4583504</v>
      </c>
      <c r="C2" s="4" t="inlineStr">
        <is>
          <t xml:space="preserve"> </t>
        </is>
      </c>
      <c r="D2" s="4" t="inlineStr">
        <is>
          <t xml:space="preserve"> </t>
        </is>
      </c>
      <c r="E2" s="5" t="n">
        <v>44532</v>
      </c>
      <c r="F2" s="4" t="inlineStr">
        <is>
          <t xml:space="preserve"> </t>
        </is>
      </c>
    </row>
    <row r="3">
      <c r="A3" s="4" t="inlineStr">
        <is>
          <t>Balance at Nov. 30, 2021</t>
        </is>
      </c>
      <c r="B3" s="6" t="n">
        <v>45835</v>
      </c>
      <c r="C3" s="6" t="n">
        <v>3760649</v>
      </c>
      <c r="D3" s="6" t="n">
        <v>6656487</v>
      </c>
      <c r="E3" s="6" t="n">
        <v>-108524</v>
      </c>
      <c r="F3" s="6" t="n">
        <v>10354447</v>
      </c>
    </row>
    <row r="4">
      <c r="A4" s="4" t="inlineStr">
        <is>
          <t>Stock based compensation (in shares)</t>
        </is>
      </c>
      <c r="B4" s="5" t="n">
        <v>101167</v>
      </c>
      <c r="C4" s="4" t="inlineStr">
        <is>
          <t xml:space="preserve"> </t>
        </is>
      </c>
      <c r="D4" s="4" t="inlineStr">
        <is>
          <t xml:space="preserve"> </t>
        </is>
      </c>
      <c r="E4" s="5" t="n">
        <v>20042</v>
      </c>
      <c r="F4" s="4" t="inlineStr">
        <is>
          <t xml:space="preserve"> </t>
        </is>
      </c>
    </row>
    <row r="5">
      <c r="A5" s="4" t="inlineStr">
        <is>
          <t>Stock based compensation</t>
        </is>
      </c>
      <c r="B5" s="6" t="n">
        <v>1012</v>
      </c>
      <c r="C5" s="5" t="n">
        <v>156453</v>
      </c>
      <c r="D5" s="5" t="n">
        <v>0</v>
      </c>
      <c r="E5" s="6" t="n">
        <v>-92432</v>
      </c>
      <c r="F5" s="5" t="n">
        <v>65033</v>
      </c>
    </row>
    <row r="6">
      <c r="A6" s="4" t="inlineStr">
        <is>
          <t>Common stock purchase agreement (in shares)</t>
        </is>
      </c>
      <c r="B6" s="5" t="n">
        <v>20000</v>
      </c>
      <c r="C6" s="4" t="inlineStr">
        <is>
          <t xml:space="preserve"> </t>
        </is>
      </c>
      <c r="D6" s="4" t="inlineStr">
        <is>
          <t xml:space="preserve"> </t>
        </is>
      </c>
      <c r="E6" s="4" t="inlineStr">
        <is>
          <t xml:space="preserve"> </t>
        </is>
      </c>
      <c r="F6" s="4" t="inlineStr">
        <is>
          <t xml:space="preserve"> </t>
        </is>
      </c>
    </row>
    <row r="7">
      <c r="A7" s="4" t="inlineStr">
        <is>
          <t>Common stock purchase agreement</t>
        </is>
      </c>
      <c r="B7" s="6" t="n">
        <v>200</v>
      </c>
      <c r="C7" s="5" t="n">
        <v>117000</v>
      </c>
      <c r="D7" s="4" t="inlineStr">
        <is>
          <t xml:space="preserve"> </t>
        </is>
      </c>
      <c r="E7" s="4" t="inlineStr">
        <is>
          <t xml:space="preserve"> </t>
        </is>
      </c>
      <c r="F7" s="5" t="n">
        <v>117200</v>
      </c>
    </row>
    <row r="8">
      <c r="A8" s="4" t="inlineStr">
        <is>
          <t>Net income (loss)</t>
        </is>
      </c>
      <c r="B8" s="6" t="n">
        <v>0</v>
      </c>
      <c r="C8" s="5" t="n">
        <v>0</v>
      </c>
      <c r="D8" s="5" t="n">
        <v>-231136</v>
      </c>
      <c r="E8" s="6" t="n">
        <v>0</v>
      </c>
      <c r="F8" s="5" t="n">
        <v>-231136</v>
      </c>
    </row>
    <row r="9">
      <c r="A9" s="4" t="inlineStr">
        <is>
          <t>Balance (in shares) at May. 31, 2022</t>
        </is>
      </c>
      <c r="B9" s="5" t="n">
        <v>4704671</v>
      </c>
      <c r="C9" s="4" t="inlineStr">
        <is>
          <t xml:space="preserve"> </t>
        </is>
      </c>
      <c r="D9" s="4" t="inlineStr">
        <is>
          <t xml:space="preserve"> </t>
        </is>
      </c>
      <c r="E9" s="5" t="n">
        <v>64574</v>
      </c>
      <c r="F9" s="4" t="inlineStr">
        <is>
          <t xml:space="preserve"> </t>
        </is>
      </c>
    </row>
    <row r="10">
      <c r="A10" s="4" t="inlineStr">
        <is>
          <t>Balance at May. 31, 2022</t>
        </is>
      </c>
      <c r="B10" s="6" t="n">
        <v>47047</v>
      </c>
      <c r="C10" s="5" t="n">
        <v>4034102</v>
      </c>
      <c r="D10" s="5" t="n">
        <v>6425351</v>
      </c>
      <c r="E10" s="6" t="n">
        <v>-200956</v>
      </c>
      <c r="F10" s="5" t="n">
        <v>10305544</v>
      </c>
    </row>
    <row r="11">
      <c r="A11" s="4" t="inlineStr">
        <is>
          <t>Balance (in shares) at Nov. 30, 2022</t>
        </is>
      </c>
      <c r="B11" s="5" t="n">
        <v>5013671</v>
      </c>
      <c r="C11" s="4" t="inlineStr">
        <is>
          <t xml:space="preserve"> </t>
        </is>
      </c>
      <c r="D11" s="4" t="inlineStr">
        <is>
          <t xml:space="preserve"> </t>
        </is>
      </c>
      <c r="E11" s="5" t="n">
        <v>64574</v>
      </c>
      <c r="F11" s="4" t="inlineStr">
        <is>
          <t xml:space="preserve"> </t>
        </is>
      </c>
    </row>
    <row r="12">
      <c r="A12" s="4" t="inlineStr">
        <is>
          <t>Balance at Nov. 30, 2022</t>
        </is>
      </c>
      <c r="B12" s="6" t="n">
        <v>50137</v>
      </c>
      <c r="C12" s="5" t="n">
        <v>4547172</v>
      </c>
      <c r="D12" s="5" t="n">
        <v>6754284</v>
      </c>
      <c r="E12" s="6" t="n">
        <v>-200956</v>
      </c>
      <c r="F12" s="5" t="n">
        <v>11150637</v>
      </c>
    </row>
    <row r="13">
      <c r="A13" s="4" t="inlineStr">
        <is>
          <t>Stock based compensation (in shares)</t>
        </is>
      </c>
      <c r="B13" s="5" t="n">
        <v>97250</v>
      </c>
      <c r="C13" s="4" t="inlineStr">
        <is>
          <t xml:space="preserve"> </t>
        </is>
      </c>
      <c r="D13" s="4" t="inlineStr">
        <is>
          <t xml:space="preserve"> </t>
        </is>
      </c>
      <c r="E13" s="5" t="n">
        <v>27774</v>
      </c>
      <c r="F13" s="4" t="inlineStr">
        <is>
          <t xml:space="preserve"> </t>
        </is>
      </c>
    </row>
    <row r="14">
      <c r="A14" s="4" t="inlineStr">
        <is>
          <t>Stock based compensation</t>
        </is>
      </c>
      <c r="B14" s="6" t="n">
        <v>972</v>
      </c>
      <c r="C14" s="5" t="n">
        <v>136666</v>
      </c>
      <c r="D14" s="5" t="n">
        <v>0</v>
      </c>
      <c r="E14" s="6" t="n">
        <v>-63995</v>
      </c>
      <c r="F14" s="5" t="n">
        <v>73643</v>
      </c>
    </row>
    <row r="15">
      <c r="A15" s="4" t="inlineStr">
        <is>
          <t>Net income (loss)</t>
        </is>
      </c>
      <c r="B15" s="6" t="n">
        <v>0</v>
      </c>
      <c r="C15" s="5" t="n">
        <v>0</v>
      </c>
      <c r="D15" s="5" t="n">
        <v>648874</v>
      </c>
      <c r="E15" s="6" t="n">
        <v>0</v>
      </c>
      <c r="F15" s="5" t="n">
        <v>648874</v>
      </c>
    </row>
    <row r="16">
      <c r="A16" s="4" t="inlineStr">
        <is>
          <t>Balance (in shares) at May. 31, 2023</t>
        </is>
      </c>
      <c r="B16" s="5" t="n">
        <v>5110921</v>
      </c>
      <c r="C16" s="4" t="inlineStr">
        <is>
          <t xml:space="preserve"> </t>
        </is>
      </c>
      <c r="D16" s="4" t="inlineStr">
        <is>
          <t xml:space="preserve"> </t>
        </is>
      </c>
      <c r="E16" s="5" t="n">
        <v>92348</v>
      </c>
      <c r="F16" s="4" t="inlineStr">
        <is>
          <t xml:space="preserve"> </t>
        </is>
      </c>
    </row>
    <row r="17">
      <c r="A17" s="4" t="inlineStr">
        <is>
          <t>Balance at May. 31, 2023</t>
        </is>
      </c>
      <c r="B17" s="6" t="n">
        <v>51109</v>
      </c>
      <c r="C17" s="6" t="n">
        <v>4683838</v>
      </c>
      <c r="D17" s="6" t="n">
        <v>7403158</v>
      </c>
      <c r="E17" s="6" t="n">
        <v>-264951</v>
      </c>
      <c r="F17" s="6" t="n">
        <v>11873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14" customWidth="1" min="7" max="7"/>
    <col width="21" customWidth="1" min="8" max="8"/>
  </cols>
  <sheetData>
    <row r="1">
      <c r="A1" s="1" t="inlineStr">
        <is>
          <t>Note 10 - Loan and Credit Agreements (Details Textual)</t>
        </is>
      </c>
      <c r="E1" s="2" t="inlineStr">
        <is>
          <t>6 Months Ended</t>
        </is>
      </c>
      <c r="F1" s="2" t="inlineStr">
        <is>
          <t>12 Months Ended</t>
        </is>
      </c>
    </row>
    <row r="2">
      <c r="B2" s="2" t="inlineStr">
        <is>
          <t>Jun. 24, 2020 USD ($)</t>
        </is>
      </c>
      <c r="C2" s="2" t="inlineStr">
        <is>
          <t>Jun. 18, 2020 USD ($)</t>
        </is>
      </c>
      <c r="D2" s="2" t="inlineStr">
        <is>
          <t>Sep. 28, 2017 USD ($)</t>
        </is>
      </c>
      <c r="E2" s="2" t="inlineStr">
        <is>
          <t>May 31, 2023 USD ($)</t>
        </is>
      </c>
      <c r="F2" s="2" t="inlineStr">
        <is>
          <t>Nov. 30, 2022 USD ($)</t>
        </is>
      </c>
      <c r="G2" s="2" t="inlineStr">
        <is>
          <t>Sep. 28, 2022</t>
        </is>
      </c>
      <c r="H2" s="2" t="inlineStr">
        <is>
          <t>May 17, 2022 USD ($)</t>
        </is>
      </c>
    </row>
    <row r="3">
      <c r="A3" s="4" t="inlineStr">
        <is>
          <t>Long-Term Debt, Total</t>
        </is>
      </c>
      <c r="B3" s="4" t="inlineStr">
        <is>
          <t xml:space="preserve"> </t>
        </is>
      </c>
      <c r="C3" s="4" t="inlineStr">
        <is>
          <t xml:space="preserve"> </t>
        </is>
      </c>
      <c r="D3" s="4" t="inlineStr">
        <is>
          <t xml:space="preserve"> </t>
        </is>
      </c>
      <c r="E3" s="6" t="n">
        <v>2952391</v>
      </c>
      <c r="F3" s="6" t="n">
        <v>3001919</v>
      </c>
      <c r="G3" s="4" t="inlineStr">
        <is>
          <t xml:space="preserve"> </t>
        </is>
      </c>
      <c r="H3" s="4" t="inlineStr">
        <is>
          <t xml:space="preserve"> </t>
        </is>
      </c>
    </row>
    <row r="4">
      <c r="A4" s="4" t="inlineStr">
        <is>
          <t>Term Loan Due October 203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Total</t>
        </is>
      </c>
      <c r="B5" s="4" t="inlineStr">
        <is>
          <t xml:space="preserve"> </t>
        </is>
      </c>
      <c r="C5" s="4" t="inlineStr">
        <is>
          <t xml:space="preserve"> </t>
        </is>
      </c>
      <c r="D5" s="4" t="inlineStr">
        <is>
          <t xml:space="preserve"> </t>
        </is>
      </c>
      <c r="E5" s="6" t="n">
        <v>2123271</v>
      </c>
      <c r="F5" s="6" t="n">
        <v>2165554</v>
      </c>
      <c r="G5" s="4" t="inlineStr">
        <is>
          <t xml:space="preserve"> </t>
        </is>
      </c>
      <c r="H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8" t="n">
        <v>0.07000000000000001</v>
      </c>
      <c r="F6" s="8" t="n">
        <v>0.07000000000000001</v>
      </c>
      <c r="G6" s="4" t="inlineStr">
        <is>
          <t xml:space="preserve"> </t>
        </is>
      </c>
      <c r="H6" s="4" t="inlineStr">
        <is>
          <t xml:space="preserve"> </t>
        </is>
      </c>
    </row>
    <row r="7">
      <c r="A7" s="4" t="inlineStr">
        <is>
          <t>Debt Instrument, Periodic Payment</t>
        </is>
      </c>
      <c r="B7" s="4" t="inlineStr">
        <is>
          <t xml:space="preserve"> </t>
        </is>
      </c>
      <c r="C7" s="4" t="inlineStr">
        <is>
          <t xml:space="preserve"> </t>
        </is>
      </c>
      <c r="D7" s="4" t="inlineStr">
        <is>
          <t xml:space="preserve"> </t>
        </is>
      </c>
      <c r="E7" s="6" t="n">
        <v>19648</v>
      </c>
      <c r="F7" s="6" t="n">
        <v>19648</v>
      </c>
      <c r="G7" s="4" t="inlineStr">
        <is>
          <t xml:space="preserve"> </t>
        </is>
      </c>
      <c r="H7" s="4" t="inlineStr">
        <is>
          <t xml:space="preserve"> </t>
        </is>
      </c>
    </row>
    <row r="8">
      <c r="A8" s="4" t="inlineStr">
        <is>
          <t>EIDL Assistance Program, Loan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Debt</t>
        </is>
      </c>
      <c r="B9" s="4" t="inlineStr">
        <is>
          <t xml:space="preserve"> </t>
        </is>
      </c>
      <c r="C9" s="6" t="n">
        <v>1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IDL Assistance Program, Loan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Debt</t>
        </is>
      </c>
      <c r="B11" s="6" t="n">
        <v>1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conomic Injury Distaster Loan Assistanc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9" t="n">
        <v>0.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3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IDL Assistance Program, Loan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eriodic Payment</t>
        </is>
      </c>
      <c r="B16" s="6" t="n">
        <v>7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Debt</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IDL Assistance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Total</t>
        </is>
      </c>
      <c r="B19" s="4" t="inlineStr">
        <is>
          <t xml:space="preserve"> </t>
        </is>
      </c>
      <c r="C19" s="4" t="inlineStr">
        <is>
          <t xml:space="preserve"> </t>
        </is>
      </c>
      <c r="D19" s="4" t="inlineStr">
        <is>
          <t xml:space="preserve"> </t>
        </is>
      </c>
      <c r="E19" s="5" t="n">
        <v>162388</v>
      </c>
      <c r="F19" s="4" t="inlineStr">
        <is>
          <t xml:space="preserve"> </t>
        </is>
      </c>
      <c r="G19" s="4" t="inlineStr">
        <is>
          <t xml:space="preserve"> </t>
        </is>
      </c>
      <c r="H19" s="4" t="inlineStr">
        <is>
          <t xml:space="preserve"> </t>
        </is>
      </c>
    </row>
    <row r="20">
      <c r="A20" s="4" t="inlineStr">
        <is>
          <t>Bank Midw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Line of Credit</t>
        </is>
      </c>
      <c r="B21" s="4" t="inlineStr">
        <is>
          <t xml:space="preserve"> </t>
        </is>
      </c>
      <c r="C21" s="4" t="inlineStr">
        <is>
          <t xml:space="preserve"> </t>
        </is>
      </c>
      <c r="D21" s="4" t="inlineStr">
        <is>
          <t xml:space="preserve"> </t>
        </is>
      </c>
      <c r="E21" s="5" t="n">
        <v>4704059</v>
      </c>
      <c r="F21" s="4" t="inlineStr">
        <is>
          <t xml:space="preserve"> </t>
        </is>
      </c>
      <c r="G21" s="4" t="inlineStr">
        <is>
          <t xml:space="preserve"> </t>
        </is>
      </c>
      <c r="H21" s="4" t="inlineStr">
        <is>
          <t xml:space="preserve"> </t>
        </is>
      </c>
    </row>
    <row r="22">
      <c r="A22" s="4" t="inlineStr">
        <is>
          <t>Line of Credit Facility, Remaining Borrowing Capacity</t>
        </is>
      </c>
      <c r="B22" s="4" t="inlineStr">
        <is>
          <t xml:space="preserve"> </t>
        </is>
      </c>
      <c r="C22" s="4" t="inlineStr">
        <is>
          <t xml:space="preserve"> </t>
        </is>
      </c>
      <c r="D22" s="4" t="inlineStr">
        <is>
          <t xml:space="preserve"> </t>
        </is>
      </c>
      <c r="E22" s="6" t="n">
        <v>295941</v>
      </c>
      <c r="F22" s="4" t="inlineStr">
        <is>
          <t xml:space="preserve"> </t>
        </is>
      </c>
      <c r="G22" s="4" t="inlineStr">
        <is>
          <t xml:space="preserve"> </t>
        </is>
      </c>
      <c r="H22" s="4" t="inlineStr">
        <is>
          <t xml:space="preserve"> </t>
        </is>
      </c>
    </row>
    <row r="23">
      <c r="A23" s="4" t="inlineStr">
        <is>
          <t>Line of Credit, Borrowing Base, Accounts Receivable</t>
        </is>
      </c>
      <c r="B23" s="4" t="inlineStr">
        <is>
          <t xml:space="preserve"> </t>
        </is>
      </c>
      <c r="C23" s="4" t="inlineStr">
        <is>
          <t xml:space="preserve"> </t>
        </is>
      </c>
      <c r="D23" s="4" t="inlineStr">
        <is>
          <t xml:space="preserve"> </t>
        </is>
      </c>
      <c r="E23" s="8" t="n">
        <v>0.75</v>
      </c>
      <c r="F23" s="4" t="inlineStr">
        <is>
          <t xml:space="preserve"> </t>
        </is>
      </c>
      <c r="G23" s="4" t="inlineStr">
        <is>
          <t xml:space="preserve"> </t>
        </is>
      </c>
      <c r="H23" s="4" t="inlineStr">
        <is>
          <t xml:space="preserve"> </t>
        </is>
      </c>
    </row>
    <row r="24">
      <c r="A24" s="4" t="inlineStr">
        <is>
          <t>Line of Credit, Borrowing Base, Inventory</t>
        </is>
      </c>
      <c r="B24" s="4" t="inlineStr">
        <is>
          <t xml:space="preserve"> </t>
        </is>
      </c>
      <c r="C24" s="4" t="inlineStr">
        <is>
          <t xml:space="preserve"> </t>
        </is>
      </c>
      <c r="D24" s="4" t="inlineStr">
        <is>
          <t xml:space="preserve"> </t>
        </is>
      </c>
      <c r="E24" s="8" t="n">
        <v>0.5</v>
      </c>
      <c r="F24" s="4" t="inlineStr">
        <is>
          <t xml:space="preserve"> </t>
        </is>
      </c>
      <c r="G24" s="4" t="inlineStr">
        <is>
          <t xml:space="preserve"> </t>
        </is>
      </c>
      <c r="H24" s="4" t="inlineStr">
        <is>
          <t xml:space="preserve"> </t>
        </is>
      </c>
    </row>
    <row r="25">
      <c r="A25" s="4" t="inlineStr">
        <is>
          <t>Debt Instrument, Covenant, Minimum Working Capital</t>
        </is>
      </c>
      <c r="B25" s="4" t="inlineStr">
        <is>
          <t xml:space="preserve"> </t>
        </is>
      </c>
      <c r="C25" s="4" t="inlineStr">
        <is>
          <t xml:space="preserve"> </t>
        </is>
      </c>
      <c r="D25" s="6" t="n">
        <v>4000000</v>
      </c>
      <c r="E25" s="4" t="inlineStr">
        <is>
          <t xml:space="preserve"> </t>
        </is>
      </c>
      <c r="F25" s="4" t="inlineStr">
        <is>
          <t xml:space="preserve"> </t>
        </is>
      </c>
      <c r="G25" s="4" t="inlineStr">
        <is>
          <t xml:space="preserve"> </t>
        </is>
      </c>
      <c r="H25" s="4" t="inlineStr">
        <is>
          <t xml:space="preserve"> </t>
        </is>
      </c>
    </row>
    <row r="26">
      <c r="A26" s="4" t="inlineStr">
        <is>
          <t>Debt Instrument, Covenant, Maximum Debt to Worth Ratio</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row>
    <row r="27">
      <c r="A27" s="4" t="inlineStr">
        <is>
          <t>Debt Instrument, Covenant, Minimum Tangible Balance Sheet Equity, Percentage</t>
        </is>
      </c>
      <c r="B27" s="4" t="inlineStr">
        <is>
          <t xml:space="preserve"> </t>
        </is>
      </c>
      <c r="C27" s="4" t="inlineStr">
        <is>
          <t xml:space="preserve"> </t>
        </is>
      </c>
      <c r="D27" s="8" t="n">
        <v>0.4</v>
      </c>
      <c r="E27" s="4" t="inlineStr">
        <is>
          <t xml:space="preserve"> </t>
        </is>
      </c>
      <c r="F27" s="4" t="inlineStr">
        <is>
          <t xml:space="preserve"> </t>
        </is>
      </c>
      <c r="G27" s="4" t="inlineStr">
        <is>
          <t xml:space="preserve"> </t>
        </is>
      </c>
      <c r="H27" s="4" t="inlineStr">
        <is>
          <t xml:space="preserve"> </t>
        </is>
      </c>
    </row>
    <row r="28">
      <c r="A28" s="4" t="inlineStr">
        <is>
          <t>Debt Instrument, Covenant, Minimum Debt Service Coverage Ratio</t>
        </is>
      </c>
      <c r="B28" s="4" t="inlineStr">
        <is>
          <t xml:space="preserve"> </t>
        </is>
      </c>
      <c r="C28" s="4" t="inlineStr">
        <is>
          <t xml:space="preserve"> </t>
        </is>
      </c>
      <c r="D28" s="10" t="n">
        <v>0.0125</v>
      </c>
      <c r="E28" s="4" t="inlineStr">
        <is>
          <t xml:space="preserve"> </t>
        </is>
      </c>
      <c r="F28" s="4" t="inlineStr">
        <is>
          <t xml:space="preserve"> </t>
        </is>
      </c>
      <c r="G28" s="4" t="inlineStr">
        <is>
          <t xml:space="preserve"> </t>
        </is>
      </c>
      <c r="H28" s="4" t="inlineStr">
        <is>
          <t xml:space="preserve"> </t>
        </is>
      </c>
    </row>
    <row r="29">
      <c r="A29" s="4" t="inlineStr">
        <is>
          <t>Debt Instrument, Covenant, Minimum Debt Service Coverage Ratio, Tolerance</t>
        </is>
      </c>
      <c r="B29" s="4" t="inlineStr">
        <is>
          <t xml:space="preserve"> </t>
        </is>
      </c>
      <c r="C29" s="4" t="inlineStr">
        <is>
          <t xml:space="preserve"> </t>
        </is>
      </c>
      <c r="D29" s="10" t="n">
        <v>0.001</v>
      </c>
      <c r="E29" s="4" t="inlineStr">
        <is>
          <t xml:space="preserve"> </t>
        </is>
      </c>
      <c r="F29" s="4" t="inlineStr">
        <is>
          <t xml:space="preserve"> </t>
        </is>
      </c>
      <c r="G29" s="4" t="inlineStr">
        <is>
          <t xml:space="preserve"> </t>
        </is>
      </c>
      <c r="H29" s="4" t="inlineStr">
        <is>
          <t xml:space="preserve"> </t>
        </is>
      </c>
    </row>
    <row r="30">
      <c r="A30" s="4" t="inlineStr">
        <is>
          <t>Debt Instrument, Covenant, Annual Purchases or Sales Price of Equipment Before Requiring Bank Approval</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c r="H30" s="4" t="inlineStr">
        <is>
          <t xml:space="preserve"> </t>
        </is>
      </c>
    </row>
    <row r="31">
      <c r="A31" s="4" t="inlineStr">
        <is>
          <t>Bank Midwest [Member] | Term Loan Due October 203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Total</t>
        </is>
      </c>
      <c r="B32" s="4" t="inlineStr">
        <is>
          <t xml:space="preserve"> </t>
        </is>
      </c>
      <c r="C32" s="4" t="inlineStr">
        <is>
          <t xml:space="preserve"> </t>
        </is>
      </c>
      <c r="D32" s="4" t="inlineStr">
        <is>
          <t xml:space="preserve"> </t>
        </is>
      </c>
      <c r="E32" s="6" t="n">
        <v>2600000</v>
      </c>
      <c r="F32" s="4" t="inlineStr">
        <is>
          <t xml:space="preserve"> </t>
        </is>
      </c>
      <c r="G32" s="4" t="inlineStr">
        <is>
          <t xml:space="preserve"> </t>
        </is>
      </c>
      <c r="H32" s="4" t="inlineStr">
        <is>
          <t xml:space="preserve"> </t>
        </is>
      </c>
    </row>
    <row r="33">
      <c r="A33" s="4" t="inlineStr">
        <is>
          <t>Debt Instrument, Periodic Payment</t>
        </is>
      </c>
      <c r="B33" s="4" t="inlineStr">
        <is>
          <t xml:space="preserve"> </t>
        </is>
      </c>
      <c r="C33" s="4" t="inlineStr">
        <is>
          <t xml:space="preserve"> </t>
        </is>
      </c>
      <c r="D33" s="4" t="inlineStr">
        <is>
          <t xml:space="preserve"> </t>
        </is>
      </c>
      <c r="E33" s="6" t="n">
        <v>19648</v>
      </c>
      <c r="F33" s="4" t="inlineStr">
        <is>
          <t xml:space="preserve"> </t>
        </is>
      </c>
      <c r="G33" s="4" t="inlineStr">
        <is>
          <t xml:space="preserve"> </t>
        </is>
      </c>
      <c r="H33" s="4" t="inlineStr">
        <is>
          <t xml:space="preserve"> </t>
        </is>
      </c>
    </row>
    <row r="34">
      <c r="A34" s="4" t="inlineStr">
        <is>
          <t>Bank Midwest [Member] | Term Loan Due October 2037 [Member] | United States Department of Agricult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uarantee Requirement, Personally Guarantee, Shareholders Ownership Percentage</t>
        </is>
      </c>
      <c r="B35" s="4" t="inlineStr">
        <is>
          <t xml:space="preserve"> </t>
        </is>
      </c>
      <c r="C35" s="4" t="inlineStr">
        <is>
          <t xml:space="preserve"> </t>
        </is>
      </c>
      <c r="D35" s="4" t="inlineStr">
        <is>
          <t xml:space="preserve"> </t>
        </is>
      </c>
      <c r="E35" s="8" t="n">
        <v>0.2</v>
      </c>
      <c r="F35" s="4" t="inlineStr">
        <is>
          <t xml:space="preserve"> </t>
        </is>
      </c>
      <c r="G35" s="4" t="inlineStr">
        <is>
          <t xml:space="preserve"> </t>
        </is>
      </c>
      <c r="H35" s="4" t="inlineStr">
        <is>
          <t xml:space="preserve"> </t>
        </is>
      </c>
    </row>
    <row r="36">
      <c r="A36" s="4" t="inlineStr">
        <is>
          <t>Bank Midwest [Member] | Roof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Total</t>
        </is>
      </c>
      <c r="B37" s="4" t="inlineStr">
        <is>
          <t xml:space="preserve"> </t>
        </is>
      </c>
      <c r="C37" s="4" t="inlineStr">
        <is>
          <t xml:space="preserve"> </t>
        </is>
      </c>
      <c r="D37" s="4" t="inlineStr">
        <is>
          <t xml:space="preserve"> </t>
        </is>
      </c>
      <c r="E37" s="6" t="n">
        <v>342132</v>
      </c>
      <c r="F37" s="4" t="inlineStr">
        <is>
          <t xml:space="preserve"> </t>
        </is>
      </c>
      <c r="G37" s="4" t="inlineStr">
        <is>
          <t xml:space="preserve"> </t>
        </is>
      </c>
      <c r="H37" s="6" t="n">
        <v>350000</v>
      </c>
    </row>
    <row r="38">
      <c r="A38" s="4" t="inlineStr">
        <is>
          <t>Debt Instrument, Interest Rate, Stated Percentage</t>
        </is>
      </c>
      <c r="B38" s="4" t="inlineStr">
        <is>
          <t xml:space="preserve"> </t>
        </is>
      </c>
      <c r="C38" s="4" t="inlineStr">
        <is>
          <t xml:space="preserve"> </t>
        </is>
      </c>
      <c r="D38" s="4" t="inlineStr">
        <is>
          <t xml:space="preserve"> </t>
        </is>
      </c>
      <c r="E38" s="8" t="n">
        <v>0.07000000000000001</v>
      </c>
      <c r="F38" s="4" t="inlineStr">
        <is>
          <t xml:space="preserve"> </t>
        </is>
      </c>
      <c r="G38" s="4" t="inlineStr">
        <is>
          <t xml:space="preserve"> </t>
        </is>
      </c>
      <c r="H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6" t="n">
        <v>2972</v>
      </c>
      <c r="F39" s="4" t="inlineStr">
        <is>
          <t xml:space="preserve"> </t>
        </is>
      </c>
      <c r="G39" s="4" t="inlineStr">
        <is>
          <t xml:space="preserve"> </t>
        </is>
      </c>
      <c r="H39" s="4" t="inlineStr">
        <is>
          <t xml:space="preserve"> </t>
        </is>
      </c>
    </row>
    <row r="40">
      <c r="A40" s="4" t="inlineStr">
        <is>
          <t>Debt Instrument, Number of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9</v>
      </c>
    </row>
    <row r="41">
      <c r="A41" s="4" t="inlineStr">
        <is>
          <t>Debt Instrument, Estimated Balloon Payments</t>
        </is>
      </c>
      <c r="B41" s="4" t="inlineStr">
        <is>
          <t xml:space="preserve"> </t>
        </is>
      </c>
      <c r="C41" s="4" t="inlineStr">
        <is>
          <t xml:space="preserve"> </t>
        </is>
      </c>
      <c r="D41" s="4" t="inlineStr">
        <is>
          <t xml:space="preserve"> </t>
        </is>
      </c>
      <c r="E41" s="5" t="n">
        <v>289797</v>
      </c>
      <c r="F41" s="4" t="inlineStr">
        <is>
          <t xml:space="preserve"> </t>
        </is>
      </c>
      <c r="G41" s="4" t="inlineStr">
        <is>
          <t xml:space="preserve"> </t>
        </is>
      </c>
      <c r="H41" s="4" t="inlineStr">
        <is>
          <t xml:space="preserve"> </t>
        </is>
      </c>
    </row>
    <row r="42">
      <c r="A42" s="4" t="inlineStr">
        <is>
          <t>Bank Midwest [Member] | Reserve Line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50000</v>
      </c>
    </row>
    <row r="44">
      <c r="A44" s="4" t="inlineStr">
        <is>
          <t>Bank Midwest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6" t="n">
        <v>5000000</v>
      </c>
      <c r="F45" s="4" t="inlineStr">
        <is>
          <t xml:space="preserve"> </t>
        </is>
      </c>
      <c r="G45" s="4" t="inlineStr">
        <is>
          <t xml:space="preserve"> </t>
        </is>
      </c>
      <c r="H45" s="4" t="inlineStr">
        <is>
          <t xml:space="preserve"> </t>
        </is>
      </c>
    </row>
    <row r="46">
      <c r="A46" s="4" t="inlineStr">
        <is>
          <t>Line of Credit Facility, Wall Street Journal Rate Floor</t>
        </is>
      </c>
      <c r="B46" s="4" t="inlineStr">
        <is>
          <t xml:space="preserve"> </t>
        </is>
      </c>
      <c r="C46" s="4" t="inlineStr">
        <is>
          <t xml:space="preserve"> </t>
        </is>
      </c>
      <c r="D46" s="4" t="inlineStr">
        <is>
          <t xml:space="preserve"> </t>
        </is>
      </c>
      <c r="E46" s="9" t="n">
        <v>0.0425</v>
      </c>
      <c r="F46" s="4" t="inlineStr">
        <is>
          <t xml:space="preserve"> </t>
        </is>
      </c>
      <c r="G46" s="4" t="inlineStr">
        <is>
          <t xml:space="preserve"> </t>
        </is>
      </c>
      <c r="H46" s="4" t="inlineStr">
        <is>
          <t xml:space="preserve"> </t>
        </is>
      </c>
    </row>
    <row r="47">
      <c r="A47" s="4" t="inlineStr">
        <is>
          <t>Bank Midwest [Member] | Revolving Credit Facility [Member] | Wall Street Journal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9" t="n">
        <v>0.0125</v>
      </c>
      <c r="F48" s="4" t="inlineStr">
        <is>
          <t xml:space="preserve"> </t>
        </is>
      </c>
      <c r="G48" s="4" t="inlineStr">
        <is>
          <t xml:space="preserve"> </t>
        </is>
      </c>
      <c r="H48" s="4" t="inlineStr">
        <is>
          <t xml:space="preserve"> </t>
        </is>
      </c>
    </row>
    <row r="49">
      <c r="A49" s="4" t="inlineStr">
        <is>
          <t>Line of Credit Facility, Interest Rate During Period</t>
        </is>
      </c>
      <c r="B49" s="4" t="inlineStr">
        <is>
          <t xml:space="preserve"> </t>
        </is>
      </c>
      <c r="C49" s="4" t="inlineStr">
        <is>
          <t xml:space="preserve"> </t>
        </is>
      </c>
      <c r="D49" s="4" t="inlineStr">
        <is>
          <t xml:space="preserve"> </t>
        </is>
      </c>
      <c r="E49" s="9" t="n">
        <v>0.095</v>
      </c>
      <c r="F49" s="4" t="inlineStr">
        <is>
          <t xml:space="preserve"> </t>
        </is>
      </c>
      <c r="G49" s="4" t="inlineStr">
        <is>
          <t xml:space="preserve"> </t>
        </is>
      </c>
      <c r="H49" s="4" t="inlineStr">
        <is>
          <t xml:space="preserve"> </t>
        </is>
      </c>
    </row>
    <row r="50">
      <c r="A50" s="4" t="inlineStr">
        <is>
          <t>Bank Midwest [Member] | Term Loan Due October 2037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8" t="n">
        <v>0.07000000000000001</v>
      </c>
      <c r="F51" s="4" t="inlineStr">
        <is>
          <t xml:space="preserve"> </t>
        </is>
      </c>
      <c r="G51" s="8" t="n">
        <v>0.05</v>
      </c>
      <c r="H51" s="4" t="inlineStr">
        <is>
          <t xml:space="preserve"> </t>
        </is>
      </c>
    </row>
    <row r="52">
      <c r="A52" s="4" t="inlineStr">
        <is>
          <t>Bank Midwest [Member] | Term Loan Due October 2037 [Member] | United States Department of Agricultu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pfront Guarantee Fee</t>
        </is>
      </c>
      <c r="B53" s="4" t="inlineStr">
        <is>
          <t xml:space="preserve"> </t>
        </is>
      </c>
      <c r="C53" s="4" t="inlineStr">
        <is>
          <t xml:space="preserve"> </t>
        </is>
      </c>
      <c r="D53" s="4" t="inlineStr">
        <is>
          <t xml:space="preserve"> </t>
        </is>
      </c>
      <c r="E53" s="6" t="n">
        <v>62400</v>
      </c>
      <c r="F53" s="4" t="inlineStr">
        <is>
          <t xml:space="preserve"> </t>
        </is>
      </c>
      <c r="G53" s="4" t="inlineStr">
        <is>
          <t xml:space="preserve"> </t>
        </is>
      </c>
      <c r="H53" s="4" t="inlineStr">
        <is>
          <t xml:space="preserve"> </t>
        </is>
      </c>
    </row>
    <row r="54">
      <c r="A54" s="4" t="inlineStr">
        <is>
          <t>Guarantee Fee, Annual Fee, Percentage</t>
        </is>
      </c>
      <c r="B54" s="4" t="inlineStr">
        <is>
          <t xml:space="preserve"> </t>
        </is>
      </c>
      <c r="C54" s="4" t="inlineStr">
        <is>
          <t xml:space="preserve"> </t>
        </is>
      </c>
      <c r="D54" s="4" t="inlineStr">
        <is>
          <t xml:space="preserve"> </t>
        </is>
      </c>
      <c r="E54" s="9" t="n">
        <v>0.005</v>
      </c>
      <c r="F54" s="4" t="inlineStr">
        <is>
          <t xml:space="preserve"> </t>
        </is>
      </c>
      <c r="G54" s="4" t="inlineStr">
        <is>
          <t xml:space="preserve"> </t>
        </is>
      </c>
      <c r="H54" s="4" t="inlineStr">
        <is>
          <t xml:space="preserve"> </t>
        </is>
      </c>
    </row>
    <row r="55">
      <c r="A55" s="4" t="inlineStr">
        <is>
          <t>Guarantee Requirement, Personally Guarantee, Shareholders Ownership Percentage</t>
        </is>
      </c>
      <c r="B55" s="4" t="inlineStr">
        <is>
          <t xml:space="preserve"> </t>
        </is>
      </c>
      <c r="C55" s="4" t="inlineStr">
        <is>
          <t xml:space="preserve"> </t>
        </is>
      </c>
      <c r="D55" s="4" t="inlineStr">
        <is>
          <t xml:space="preserve"> </t>
        </is>
      </c>
      <c r="E55" s="8" t="n">
        <v>0.2</v>
      </c>
      <c r="F55" s="4" t="inlineStr">
        <is>
          <t xml:space="preserve"> </t>
        </is>
      </c>
      <c r="G55" s="4" t="inlineStr">
        <is>
          <t xml:space="preserve"> </t>
        </is>
      </c>
      <c r="H55" s="4" t="inlineStr">
        <is>
          <t xml:space="preserve"> </t>
        </is>
      </c>
    </row>
    <row r="56">
      <c r="A56" s="4" t="inlineStr">
        <is>
          <t>Bank Midwest [Member] | Term Loan Due October 2037 [Member] | J. Ward McConnell J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sonally Guaranteed, Percentage of Loan</t>
        </is>
      </c>
      <c r="B57" s="4" t="inlineStr">
        <is>
          <t xml:space="preserve"> </t>
        </is>
      </c>
      <c r="C57" s="4" t="inlineStr">
        <is>
          <t xml:space="preserve"> </t>
        </is>
      </c>
      <c r="D57" s="4" t="inlineStr">
        <is>
          <t xml:space="preserve"> </t>
        </is>
      </c>
      <c r="E57" s="8" t="n">
        <v>0.38</v>
      </c>
      <c r="F57" s="4" t="inlineStr">
        <is>
          <t xml:space="preserve"> </t>
        </is>
      </c>
      <c r="G57" s="4" t="inlineStr">
        <is>
          <t xml:space="preserve"> </t>
        </is>
      </c>
      <c r="H57" s="4" t="inlineStr">
        <is>
          <t xml:space="preserve"> </t>
        </is>
      </c>
    </row>
    <row r="58">
      <c r="A58" s="4" t="inlineStr">
        <is>
          <t>Personally Guaranteed, Fee, Percentage of Guaranteed Amount</t>
        </is>
      </c>
      <c r="B58" s="4" t="inlineStr">
        <is>
          <t xml:space="preserve"> </t>
        </is>
      </c>
      <c r="C58" s="4" t="inlineStr">
        <is>
          <t xml:space="preserve"> </t>
        </is>
      </c>
      <c r="D58" s="4" t="inlineStr">
        <is>
          <t xml:space="preserve"> </t>
        </is>
      </c>
      <c r="E58" s="8" t="n">
        <v>0.02</v>
      </c>
      <c r="F58" s="4" t="inlineStr">
        <is>
          <t xml:space="preserve"> </t>
        </is>
      </c>
      <c r="G58" s="4" t="inlineStr">
        <is>
          <t xml:space="preserve"> </t>
        </is>
      </c>
      <c r="H58" s="4" t="inlineStr">
        <is>
          <t xml:space="preserve"> </t>
        </is>
      </c>
    </row>
    <row r="59">
      <c r="A59" s="4" t="inlineStr">
        <is>
          <t>Bank Midwest [Member] | Term Loan Due October 2037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Effective Percentage</t>
        </is>
      </c>
      <c r="B60" s="4" t="inlineStr">
        <is>
          <t xml:space="preserve"> </t>
        </is>
      </c>
      <c r="C60" s="4" t="inlineStr">
        <is>
          <t xml:space="preserve"> </t>
        </is>
      </c>
      <c r="D60" s="4" t="inlineStr">
        <is>
          <t xml:space="preserve"> </t>
        </is>
      </c>
      <c r="E60" s="9" t="n">
        <v>0.0415</v>
      </c>
      <c r="F60" s="4" t="inlineStr">
        <is>
          <t xml:space="preserve"> </t>
        </is>
      </c>
      <c r="G60" s="4" t="inlineStr">
        <is>
          <t xml:space="preserve"> </t>
        </is>
      </c>
      <c r="H60" s="4" t="inlineStr">
        <is>
          <t xml:space="preserve"> </t>
        </is>
      </c>
    </row>
    <row r="61">
      <c r="A61" s="4" t="inlineStr">
        <is>
          <t>Bank Midwest [Member] | Term Loan Due October 2037 [Member] | Wall Street Journal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9" t="n">
        <v>0.0075</v>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Loan and Credit Agreements - Summary of Term Debt (Details) - USD ($)</t>
        </is>
      </c>
      <c r="B1" s="2" t="inlineStr">
        <is>
          <t>May 31, 2023</t>
        </is>
      </c>
      <c r="C1" s="2" t="inlineStr">
        <is>
          <t>Nov. 30, 2022</t>
        </is>
      </c>
    </row>
    <row r="2">
      <c r="A2" s="4" t="inlineStr">
        <is>
          <t>Long-Term Debt, Total</t>
        </is>
      </c>
      <c r="B2" s="6" t="n">
        <v>2952391</v>
      </c>
      <c r="C2" s="6" t="n">
        <v>3001919</v>
      </c>
    </row>
    <row r="3">
      <c r="A3" s="4" t="inlineStr">
        <is>
          <t>Less current portion of term debt</t>
        </is>
      </c>
      <c r="B3" s="5" t="n">
        <v>106305</v>
      </c>
      <c r="C3" s="5" t="n">
        <v>97678</v>
      </c>
    </row>
    <row r="4">
      <c r="A4" s="4" t="inlineStr">
        <is>
          <t>Term debt, excluding current portion</t>
        </is>
      </c>
      <c r="B4" s="5" t="n">
        <v>2846086</v>
      </c>
      <c r="C4" s="5" t="n">
        <v>2904241</v>
      </c>
    </row>
    <row r="5">
      <c r="A5" s="4" t="inlineStr">
        <is>
          <t>Term Loan Due October 2037 [Member]</t>
        </is>
      </c>
      <c r="B5" s="4" t="inlineStr">
        <is>
          <t xml:space="preserve"> </t>
        </is>
      </c>
      <c r="C5" s="4" t="inlineStr">
        <is>
          <t xml:space="preserve"> </t>
        </is>
      </c>
    </row>
    <row r="6">
      <c r="A6" s="4" t="inlineStr">
        <is>
          <t>Long-Term Debt, Total</t>
        </is>
      </c>
      <c r="B6" s="5" t="n">
        <v>2123271</v>
      </c>
      <c r="C6" s="5" t="n">
        <v>2165554</v>
      </c>
    </row>
    <row r="7">
      <c r="A7" s="4" t="inlineStr">
        <is>
          <t>Bank Midwest Loan 2 [Member]</t>
        </is>
      </c>
      <c r="B7" s="4" t="inlineStr">
        <is>
          <t xml:space="preserve"> </t>
        </is>
      </c>
      <c r="C7" s="4" t="inlineStr">
        <is>
          <t xml:space="preserve"> </t>
        </is>
      </c>
    </row>
    <row r="8">
      <c r="A8" s="4" t="inlineStr">
        <is>
          <t>Long-Term Debt, Total</t>
        </is>
      </c>
      <c r="B8" s="5" t="n">
        <v>342132</v>
      </c>
      <c r="C8" s="5" t="n">
        <v>344932</v>
      </c>
    </row>
    <row r="9">
      <c r="A9" s="4" t="inlineStr">
        <is>
          <t>SBA Loan One [Member]</t>
        </is>
      </c>
      <c r="B9" s="4" t="inlineStr">
        <is>
          <t xml:space="preserve"> </t>
        </is>
      </c>
      <c r="C9" s="4" t="inlineStr">
        <is>
          <t xml:space="preserve"> </t>
        </is>
      </c>
    </row>
    <row r="10">
      <c r="A10" s="4" t="inlineStr">
        <is>
          <t>Long-Term Debt, Total</t>
        </is>
      </c>
      <c r="B10" s="5" t="n">
        <v>162388</v>
      </c>
      <c r="C10" s="5" t="n">
        <v>163793</v>
      </c>
    </row>
    <row r="11">
      <c r="A11" s="4" t="inlineStr">
        <is>
          <t>SBA Loan Two [Member]</t>
        </is>
      </c>
      <c r="B11" s="4" t="inlineStr">
        <is>
          <t xml:space="preserve"> </t>
        </is>
      </c>
      <c r="C11" s="4" t="inlineStr">
        <is>
          <t xml:space="preserve"> </t>
        </is>
      </c>
    </row>
    <row r="12">
      <c r="A12" s="4" t="inlineStr">
        <is>
          <t>Long-Term Debt, Total</t>
        </is>
      </c>
      <c r="B12" s="5" t="n">
        <v>162373</v>
      </c>
      <c r="C12" s="5" t="n">
        <v>163728</v>
      </c>
    </row>
    <row r="13">
      <c r="A13" s="4" t="inlineStr">
        <is>
          <t>SBA Loan Three [Member]</t>
        </is>
      </c>
      <c r="B13" s="4" t="inlineStr">
        <is>
          <t xml:space="preserve"> </t>
        </is>
      </c>
      <c r="C13" s="4" t="inlineStr">
        <is>
          <t xml:space="preserve"> </t>
        </is>
      </c>
    </row>
    <row r="14">
      <c r="A14" s="4" t="inlineStr">
        <is>
          <t>Long-Term Debt, Total</t>
        </is>
      </c>
      <c r="B14" s="6" t="n">
        <v>162227</v>
      </c>
      <c r="C14" s="6" t="n">
        <v>1639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Loan and Credit Agreements - Summary of Term Debt (Details) (Parentheticals) - USD ($)</t>
        </is>
      </c>
      <c r="B1" s="2" t="inlineStr">
        <is>
          <t>6 Months Ended</t>
        </is>
      </c>
      <c r="C1" s="2" t="inlineStr">
        <is>
          <t>12 Months Ended</t>
        </is>
      </c>
    </row>
    <row r="2">
      <c r="B2" s="2" t="inlineStr">
        <is>
          <t>May 31, 2023</t>
        </is>
      </c>
      <c r="C2" s="2" t="inlineStr">
        <is>
          <t>Nov. 30, 2022</t>
        </is>
      </c>
    </row>
    <row r="3">
      <c r="A3" s="4" t="inlineStr">
        <is>
          <t>Term Loan Due October 2037 [Member]</t>
        </is>
      </c>
      <c r="B3" s="4" t="inlineStr">
        <is>
          <t xml:space="preserve"> </t>
        </is>
      </c>
      <c r="C3" s="4" t="inlineStr">
        <is>
          <t xml:space="preserve"> </t>
        </is>
      </c>
    </row>
    <row r="4">
      <c r="A4" s="4" t="inlineStr">
        <is>
          <t>Debt Instrument, Periodic Payment</t>
        </is>
      </c>
      <c r="B4" s="6" t="n">
        <v>19648</v>
      </c>
      <c r="C4" s="6" t="n">
        <v>19648</v>
      </c>
    </row>
    <row r="5">
      <c r="A5" s="4" t="inlineStr">
        <is>
          <t>Debt Instrument, Interest Rate, Stated Percentage</t>
        </is>
      </c>
      <c r="B5" s="8" t="n">
        <v>0.07000000000000001</v>
      </c>
      <c r="C5" s="8" t="n">
        <v>0.07000000000000001</v>
      </c>
    </row>
    <row r="6">
      <c r="A6" s="4" t="inlineStr">
        <is>
          <t>Debt Instrument, Maturity Date</t>
        </is>
      </c>
      <c r="B6" s="4" t="inlineStr">
        <is>
          <t>Oct.  01,  2037</t>
        </is>
      </c>
      <c r="C6" s="4" t="inlineStr">
        <is>
          <t>Oct.  01,  2037</t>
        </is>
      </c>
    </row>
    <row r="7">
      <c r="A7" s="4" t="inlineStr">
        <is>
          <t>Debt Instrument, Interest Rate, Stated Percentage</t>
        </is>
      </c>
      <c r="B7" s="8" t="n">
        <v>0.07000000000000001</v>
      </c>
      <c r="C7" s="8" t="n">
        <v>0.07000000000000001</v>
      </c>
    </row>
    <row r="8">
      <c r="A8" s="4" t="inlineStr">
        <is>
          <t>Bank Midwest Loan 2 [Member]</t>
        </is>
      </c>
      <c r="B8" s="4" t="inlineStr">
        <is>
          <t xml:space="preserve"> </t>
        </is>
      </c>
      <c r="C8" s="4" t="inlineStr">
        <is>
          <t xml:space="preserve"> </t>
        </is>
      </c>
    </row>
    <row r="9">
      <c r="A9" s="4" t="inlineStr">
        <is>
          <t>Debt Instrument, Periodic Payment</t>
        </is>
      </c>
      <c r="B9" s="6" t="n">
        <v>2972</v>
      </c>
      <c r="C9" s="6" t="n">
        <v>2972</v>
      </c>
    </row>
    <row r="10">
      <c r="A10" s="4" t="inlineStr">
        <is>
          <t>Debt Instrument, Interest Rate, Stated Percentage</t>
        </is>
      </c>
      <c r="B10" s="8" t="n">
        <v>0.07000000000000001</v>
      </c>
      <c r="C10" s="4" t="inlineStr">
        <is>
          <t xml:space="preserve"> </t>
        </is>
      </c>
    </row>
    <row r="11">
      <c r="A11" s="4" t="inlineStr">
        <is>
          <t>Debt Instrument, Interest Rate, Stated Percentage</t>
        </is>
      </c>
      <c r="B11" s="8" t="n">
        <v>0.07000000000000001</v>
      </c>
      <c r="C11" s="4" t="inlineStr">
        <is>
          <t xml:space="preserve"> </t>
        </is>
      </c>
    </row>
    <row r="12">
      <c r="A12" s="4" t="inlineStr">
        <is>
          <t>SBA Loan One [Member]</t>
        </is>
      </c>
      <c r="B12" s="4" t="inlineStr">
        <is>
          <t xml:space="preserve"> </t>
        </is>
      </c>
      <c r="C12" s="4" t="inlineStr">
        <is>
          <t xml:space="preserve"> </t>
        </is>
      </c>
    </row>
    <row r="13">
      <c r="A13" s="4" t="inlineStr">
        <is>
          <t>Debt Instrument, Periodic Payment</t>
        </is>
      </c>
      <c r="B13" s="6" t="n">
        <v>731</v>
      </c>
      <c r="C13" s="6" t="n">
        <v>731</v>
      </c>
    </row>
    <row r="14">
      <c r="A14" s="4" t="inlineStr">
        <is>
          <t>Debt Instrument, Interest Rate, Stated Percentage</t>
        </is>
      </c>
      <c r="B14" s="9" t="n">
        <v>0.0375</v>
      </c>
      <c r="C14" s="9" t="n">
        <v>0.0375</v>
      </c>
    </row>
    <row r="15">
      <c r="A15" s="4" t="inlineStr">
        <is>
          <t>Debt Instrument, Interest Rate, Stated Percentage</t>
        </is>
      </c>
      <c r="B15" s="9" t="n">
        <v>0.0375</v>
      </c>
      <c r="C15" s="9" t="n">
        <v>0.0375</v>
      </c>
    </row>
    <row r="16">
      <c r="A16" s="4" t="inlineStr">
        <is>
          <t>Debt Instrument, Maturity Date Range, Start</t>
        </is>
      </c>
      <c r="B16" s="4" t="inlineStr">
        <is>
          <t>Dec. 18,  2022</t>
        </is>
      </c>
      <c r="C16" s="4" t="inlineStr">
        <is>
          <t>Dec. 18,  2022</t>
        </is>
      </c>
    </row>
    <row r="17">
      <c r="A17" s="4" t="inlineStr">
        <is>
          <t>Debt Instrument, Maturity Date Range, End</t>
        </is>
      </c>
      <c r="B17" s="4" t="inlineStr">
        <is>
          <t>Jun. 18,  2050</t>
        </is>
      </c>
      <c r="C17" s="4" t="inlineStr">
        <is>
          <t>Jun. 18,  2050</t>
        </is>
      </c>
    </row>
    <row r="18">
      <c r="A18" s="4" t="inlineStr">
        <is>
          <t>SBA Loan Two [Member]</t>
        </is>
      </c>
      <c r="B18" s="4" t="inlineStr">
        <is>
          <t xml:space="preserve"> </t>
        </is>
      </c>
      <c r="C18" s="4" t="inlineStr">
        <is>
          <t xml:space="preserve"> </t>
        </is>
      </c>
    </row>
    <row r="19">
      <c r="A19" s="4" t="inlineStr">
        <is>
          <t>Debt Instrument, Periodic Payment</t>
        </is>
      </c>
      <c r="B19" s="6" t="n">
        <v>731</v>
      </c>
      <c r="C19" s="6" t="n">
        <v>731</v>
      </c>
    </row>
    <row r="20">
      <c r="A20" s="4" t="inlineStr">
        <is>
          <t>Debt Instrument, Interest Rate, Stated Percentage</t>
        </is>
      </c>
      <c r="B20" s="9" t="n">
        <v>0.0375</v>
      </c>
      <c r="C20" s="9" t="n">
        <v>0.0375</v>
      </c>
    </row>
    <row r="21">
      <c r="A21" s="4" t="inlineStr">
        <is>
          <t>Debt Instrument, Interest Rate, Stated Percentage</t>
        </is>
      </c>
      <c r="B21" s="9" t="n">
        <v>0.0375</v>
      </c>
      <c r="C21" s="9" t="n">
        <v>0.0375</v>
      </c>
    </row>
    <row r="22">
      <c r="A22" s="4" t="inlineStr">
        <is>
          <t>Debt Instrument, Maturity Date Range, Start</t>
        </is>
      </c>
      <c r="B22" s="4" t="inlineStr">
        <is>
          <t>Dec. 18,  2022</t>
        </is>
      </c>
      <c r="C22" s="4" t="inlineStr">
        <is>
          <t>Dec. 18,  2022</t>
        </is>
      </c>
    </row>
    <row r="23">
      <c r="A23" s="4" t="inlineStr">
        <is>
          <t>Debt Instrument, Maturity Date Range, End</t>
        </is>
      </c>
      <c r="B23" s="4" t="inlineStr">
        <is>
          <t>Jun. 18,  2050</t>
        </is>
      </c>
      <c r="C23" s="4" t="inlineStr">
        <is>
          <t>Jun. 18,  2050</t>
        </is>
      </c>
    </row>
    <row r="24">
      <c r="A24" s="4" t="inlineStr">
        <is>
          <t>SBA Loan Three [Member]</t>
        </is>
      </c>
      <c r="B24" s="4" t="inlineStr">
        <is>
          <t xml:space="preserve"> </t>
        </is>
      </c>
      <c r="C24" s="4" t="inlineStr">
        <is>
          <t xml:space="preserve"> </t>
        </is>
      </c>
    </row>
    <row r="25">
      <c r="A25" s="4" t="inlineStr">
        <is>
          <t>Debt Instrument, Periodic Payment</t>
        </is>
      </c>
      <c r="B25" s="6" t="n">
        <v>731</v>
      </c>
      <c r="C25" s="6" t="n">
        <v>731</v>
      </c>
    </row>
    <row r="26">
      <c r="A26" s="4" t="inlineStr">
        <is>
          <t>Debt Instrument, Interest Rate, Stated Percentage</t>
        </is>
      </c>
      <c r="B26" s="9" t="n">
        <v>0.0375</v>
      </c>
      <c r="C26" s="9" t="n">
        <v>0.0375</v>
      </c>
    </row>
    <row r="27">
      <c r="A27" s="4" t="inlineStr">
        <is>
          <t>Debt Instrument, Interest Rate, Stated Percentage</t>
        </is>
      </c>
      <c r="B27" s="9" t="n">
        <v>0.0375</v>
      </c>
      <c r="C27" s="9" t="n">
        <v>0.0375</v>
      </c>
    </row>
    <row r="28">
      <c r="A28" s="4" t="inlineStr">
        <is>
          <t>Debt Instrument, Maturity Date Range, Start</t>
        </is>
      </c>
      <c r="B28" s="4" t="inlineStr">
        <is>
          <t>Dec. 24,  2022</t>
        </is>
      </c>
      <c r="C28" s="4" t="inlineStr">
        <is>
          <t>Dec. 24,  2022</t>
        </is>
      </c>
    </row>
    <row r="29">
      <c r="A29" s="4" t="inlineStr">
        <is>
          <t>Debt Instrument, Maturity Date Range, End</t>
        </is>
      </c>
      <c r="B29" s="4" t="inlineStr">
        <is>
          <t>Jun. 24,  2050</t>
        </is>
      </c>
      <c r="C29" s="4" t="inlineStr">
        <is>
          <t>Jun. 24,  20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Loan and Credit Agreements - Summary of Minimum Maturities of Term Debt (Details) - USD ($)</t>
        </is>
      </c>
      <c r="B1" s="2" t="inlineStr">
        <is>
          <t>May 31, 2023</t>
        </is>
      </c>
      <c r="C1" s="2" t="inlineStr">
        <is>
          <t>Nov. 30, 2022</t>
        </is>
      </c>
    </row>
    <row r="2">
      <c r="A2" s="4" t="inlineStr">
        <is>
          <t>2023</t>
        </is>
      </c>
      <c r="B2" s="6" t="n">
        <v>60485</v>
      </c>
      <c r="C2" s="4" t="inlineStr">
        <is>
          <t xml:space="preserve"> </t>
        </is>
      </c>
    </row>
    <row r="3">
      <c r="A3" s="4" t="inlineStr">
        <is>
          <t>2024</t>
        </is>
      </c>
      <c r="B3" s="5" t="n">
        <v>111753</v>
      </c>
      <c r="C3" s="4" t="inlineStr">
        <is>
          <t xml:space="preserve"> </t>
        </is>
      </c>
    </row>
    <row r="4">
      <c r="A4" s="4" t="inlineStr">
        <is>
          <t>2025</t>
        </is>
      </c>
      <c r="B4" s="5" t="n">
        <v>120190</v>
      </c>
      <c r="C4" s="4" t="inlineStr">
        <is>
          <t xml:space="preserve"> </t>
        </is>
      </c>
    </row>
    <row r="5">
      <c r="A5" s="4" t="inlineStr">
        <is>
          <t>2026</t>
        </is>
      </c>
      <c r="B5" s="5" t="n">
        <v>128691</v>
      </c>
      <c r="C5" s="4" t="inlineStr">
        <is>
          <t xml:space="preserve"> </t>
        </is>
      </c>
    </row>
    <row r="6">
      <c r="A6" s="4" t="inlineStr">
        <is>
          <t>2027</t>
        </is>
      </c>
      <c r="B6" s="5" t="n">
        <v>420029</v>
      </c>
      <c r="C6" s="4" t="inlineStr">
        <is>
          <t xml:space="preserve"> </t>
        </is>
      </c>
    </row>
    <row r="7">
      <c r="A7" s="4" t="inlineStr">
        <is>
          <t>2028 and thereafter</t>
        </is>
      </c>
      <c r="B7" s="5" t="n">
        <v>2111243</v>
      </c>
      <c r="C7" s="4" t="inlineStr">
        <is>
          <t xml:space="preserve"> </t>
        </is>
      </c>
    </row>
    <row r="8">
      <c r="A8" s="4" t="inlineStr">
        <is>
          <t>Long-Term Debt</t>
        </is>
      </c>
      <c r="B8" s="6" t="n">
        <v>2952391</v>
      </c>
      <c r="C8" s="6" t="n">
        <v>3001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11 - Income Taxes (Details Textual)</t>
        </is>
      </c>
      <c r="B1" s="2" t="inlineStr">
        <is>
          <t>Nov. 30, 2023</t>
        </is>
      </c>
    </row>
    <row r="2">
      <c r="A2" s="4" t="inlineStr">
        <is>
          <t>Forecast [Member]</t>
        </is>
      </c>
      <c r="B2" s="4" t="inlineStr">
        <is>
          <t xml:space="preserve"> </t>
        </is>
      </c>
    </row>
    <row r="3">
      <c r="A3" s="4" t="inlineStr">
        <is>
          <t>Net Operating Losses and Tax Credit, Offset Tax Liability, Percentage</t>
        </is>
      </c>
      <c r="B3" s="8"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 width="14" customWidth="1" min="6" max="6"/>
  </cols>
  <sheetData>
    <row r="1">
      <c r="A1" s="1" t="inlineStr">
        <is>
          <t>Note 12 - Related Party Transactions (Details Textual)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4" t="inlineStr">
        <is>
          <t>Revenue from Contract with Customer, Including Assessed Tax</t>
        </is>
      </c>
      <c r="B3" s="6" t="n">
        <v>9008000</v>
      </c>
      <c r="C3" s="6" t="n">
        <v>7275000</v>
      </c>
      <c r="D3" s="6" t="n">
        <v>16903000</v>
      </c>
      <c r="E3" s="6" t="n">
        <v>12888000</v>
      </c>
      <c r="F3" s="4" t="inlineStr">
        <is>
          <t xml:space="preserve"> </t>
        </is>
      </c>
    </row>
    <row r="4">
      <c r="A4" s="4" t="inlineStr">
        <is>
          <t>Accrued Liabilities, Current</t>
        </is>
      </c>
      <c r="B4" s="5" t="n">
        <v>1234662</v>
      </c>
      <c r="C4" s="4" t="inlineStr">
        <is>
          <t xml:space="preserve"> </t>
        </is>
      </c>
      <c r="D4" s="5" t="n">
        <v>1234662</v>
      </c>
      <c r="E4" s="4" t="inlineStr">
        <is>
          <t xml:space="preserve"> </t>
        </is>
      </c>
      <c r="F4" s="6" t="n">
        <v>1283204</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Including Assessed Tax</t>
        </is>
      </c>
      <c r="B6" s="5" t="n">
        <v>0</v>
      </c>
      <c r="C6" s="5" t="n">
        <v>0</v>
      </c>
      <c r="D6" s="4" t="inlineStr">
        <is>
          <t xml:space="preserve"> </t>
        </is>
      </c>
      <c r="E6" s="5" t="n">
        <v>0</v>
      </c>
      <c r="F6" s="4" t="inlineStr">
        <is>
          <t xml:space="preserve"> </t>
        </is>
      </c>
    </row>
    <row r="7">
      <c r="A7" s="4" t="inlineStr">
        <is>
          <t>Accounts Receivable, after Allowance for Credit Loss</t>
        </is>
      </c>
      <c r="B7" s="5" t="n">
        <v>0</v>
      </c>
      <c r="C7" s="5" t="n">
        <v>0</v>
      </c>
      <c r="D7" s="5" t="n">
        <v>0</v>
      </c>
      <c r="E7" s="5" t="n">
        <v>0</v>
      </c>
      <c r="F7" s="4" t="inlineStr">
        <is>
          <t xml:space="preserve"> </t>
        </is>
      </c>
    </row>
    <row r="8">
      <c r="A8" s="4" t="inlineStr">
        <is>
          <t>Operating Costs and Expenses</t>
        </is>
      </c>
      <c r="B8" s="5" t="n">
        <v>3893</v>
      </c>
      <c r="C8" s="5" t="n">
        <v>6203</v>
      </c>
      <c r="D8" s="5" t="n">
        <v>8063</v>
      </c>
      <c r="E8" s="5" t="n">
        <v>15552</v>
      </c>
      <c r="F8" s="4" t="inlineStr">
        <is>
          <t xml:space="preserve"> </t>
        </is>
      </c>
    </row>
    <row r="9">
      <c r="A9" s="4" t="inlineStr">
        <is>
          <t>Accrued Liabilities, Current</t>
        </is>
      </c>
      <c r="B9" s="6" t="n">
        <v>1326</v>
      </c>
      <c r="C9" s="6" t="n">
        <v>1423</v>
      </c>
      <c r="D9" s="6" t="n">
        <v>1326</v>
      </c>
      <c r="E9" s="6" t="n">
        <v>1423</v>
      </c>
      <c r="F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Leases - Components of Operating Lease Liabilities (Details) - USD ($)</t>
        </is>
      </c>
      <c r="B1" s="2" t="inlineStr">
        <is>
          <t>May 31, 2023</t>
        </is>
      </c>
      <c r="C1" s="2" t="inlineStr">
        <is>
          <t>Nov. 30, 2022</t>
        </is>
      </c>
    </row>
    <row r="2">
      <c r="A2" s="4" t="inlineStr">
        <is>
          <t>Operating lease right-of-use assets (other assets)</t>
        </is>
      </c>
      <c r="B2" s="6" t="n">
        <v>29111</v>
      </c>
      <c r="C2" s="6" t="n">
        <v>34931</v>
      </c>
    </row>
    <row r="3">
      <c r="A3" s="4" t="inlineStr">
        <is>
          <t>Current portion of operating lease liabilities (accrued expenses)</t>
        </is>
      </c>
      <c r="B3" s="5" t="n">
        <v>10315</v>
      </c>
      <c r="C3" s="5" t="n">
        <v>10915</v>
      </c>
    </row>
    <row r="4">
      <c r="A4" s="4" t="inlineStr">
        <is>
          <t>Long-term portion of operating lease liabilities</t>
        </is>
      </c>
      <c r="B4" s="5" t="n">
        <v>18796</v>
      </c>
      <c r="C4" s="5" t="n">
        <v>24016</v>
      </c>
    </row>
    <row r="5">
      <c r="A5" s="4" t="inlineStr">
        <is>
          <t>Total operating lease liabilities</t>
        </is>
      </c>
      <c r="B5" s="6" t="n">
        <v>29111</v>
      </c>
      <c r="C5" s="6" t="n">
        <v>349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Note 13 - Leases - (Details) - USD ($)</t>
        </is>
      </c>
      <c r="B1" s="2" t="inlineStr">
        <is>
          <t>May 31, 2023</t>
        </is>
      </c>
      <c r="C1" s="2" t="inlineStr">
        <is>
          <t>Nov. 30, 2022</t>
        </is>
      </c>
    </row>
    <row r="2">
      <c r="A2" s="4" t="inlineStr">
        <is>
          <t>Finance lease right-of-use assets (net of amortization in other assets)</t>
        </is>
      </c>
      <c r="B2" s="6" t="n">
        <v>581456</v>
      </c>
      <c r="C2" s="6" t="n">
        <v>540052</v>
      </c>
    </row>
    <row r="3">
      <c r="A3" s="4" t="inlineStr">
        <is>
          <t>Current portion of finance lease liabilities</t>
        </is>
      </c>
      <c r="B3" s="5" t="n">
        <v>236385</v>
      </c>
      <c r="C3" s="5" t="n">
        <v>170835</v>
      </c>
    </row>
    <row r="4">
      <c r="A4" s="4" t="inlineStr">
        <is>
          <t>Long-term portion of finance lease liabilities</t>
        </is>
      </c>
      <c r="B4" s="5" t="n">
        <v>844279</v>
      </c>
      <c r="C4" s="5" t="n">
        <v>602131</v>
      </c>
    </row>
    <row r="5">
      <c r="A5" s="4" t="inlineStr">
        <is>
          <t>Total finance lease liabilities</t>
        </is>
      </c>
      <c r="B5" s="6" t="n">
        <v>1080664</v>
      </c>
      <c r="C5" s="6" t="n">
        <v>7729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4 - Equity Incentive Plan and Stock Based Compensation (Details Textual)</t>
        </is>
      </c>
      <c r="B1" s="2" t="inlineStr">
        <is>
          <t>Feb. 25, 2020 shares</t>
        </is>
      </c>
    </row>
    <row r="2">
      <c r="A2" s="4" t="inlineStr">
        <is>
          <t>Non-qualified Stock Units to Non-employee Directors Annually or Upon Election [Member]</t>
        </is>
      </c>
      <c r="B2" s="4" t="inlineStr">
        <is>
          <t xml:space="preserve"> </t>
        </is>
      </c>
    </row>
    <row r="3">
      <c r="A3" s="4" t="inlineStr">
        <is>
          <t>Share-Based Compensation Arrangement by Share-Based Payment Award, Number of Shares Authorized</t>
        </is>
      </c>
      <c r="B3" s="5" t="n">
        <v>1000</v>
      </c>
    </row>
    <row r="4">
      <c r="A4" s="4" t="inlineStr">
        <is>
          <t>Non-qualified Stock Units to Non-employee Directors, Quarterly [Member]</t>
        </is>
      </c>
      <c r="B4" s="4" t="inlineStr">
        <is>
          <t xml:space="preserve"> </t>
        </is>
      </c>
    </row>
    <row r="5">
      <c r="A5" s="4" t="inlineStr">
        <is>
          <t>Share-Based Compensation Arrangement by Share-Based Payment Award, Number of Additional Shares Authorized</t>
        </is>
      </c>
      <c r="B5" s="5" t="n">
        <v>1000</v>
      </c>
    </row>
    <row r="6">
      <c r="A6" s="4" t="inlineStr">
        <is>
          <t>The 2020 Plan [Member]</t>
        </is>
      </c>
      <c r="B6" s="4" t="inlineStr">
        <is>
          <t xml:space="preserve"> </t>
        </is>
      </c>
    </row>
    <row r="7">
      <c r="A7" s="4" t="inlineStr">
        <is>
          <t>Share-Based Compensation Arrangement by Share-Based Payment Award, Number of Additional Shares Authorized</t>
        </is>
      </c>
      <c r="B7" s="5"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4 - Equity Incentive Plan and Stock Based Compensation - Summary of Shares Issued (Details) - share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4" t="inlineStr">
        <is>
          <t>Shares issued (in shares)</t>
        </is>
      </c>
      <c r="B3" s="5" t="n">
        <v>10000</v>
      </c>
      <c r="C3" s="5" t="n">
        <v>10000</v>
      </c>
      <c r="D3" s="5" t="n">
        <v>97250</v>
      </c>
      <c r="E3" s="5" t="n">
        <v>101167</v>
      </c>
    </row>
    <row r="4">
      <c r="A4" s="4" t="inlineStr">
        <is>
          <t>Unvested shares forfeit upon termination (in shares)</t>
        </is>
      </c>
      <c r="B4" s="4" t="inlineStr">
        <is>
          <t xml:space="preserve"> </t>
        </is>
      </c>
      <c r="C4" s="4" t="inlineStr">
        <is>
          <t xml:space="preserve"> </t>
        </is>
      </c>
      <c r="D4" s="5" t="n">
        <v>0</v>
      </c>
      <c r="E4" s="5" t="n">
        <v>-8333</v>
      </c>
    </row>
    <row r="5">
      <c r="A5" s="4" t="inlineStr">
        <is>
          <t>Director [Member] | Vesting Immediately [Member]</t>
        </is>
      </c>
      <c r="B5" s="4" t="inlineStr">
        <is>
          <t xml:space="preserve"> </t>
        </is>
      </c>
      <c r="C5" s="4" t="inlineStr">
        <is>
          <t xml:space="preserve"> </t>
        </is>
      </c>
      <c r="D5" s="4" t="inlineStr">
        <is>
          <t xml:space="preserve"> </t>
        </is>
      </c>
      <c r="E5" s="4" t="inlineStr">
        <is>
          <t xml:space="preserve"> </t>
        </is>
      </c>
    </row>
    <row r="6">
      <c r="A6" s="4" t="inlineStr">
        <is>
          <t>Shares issued (in shares)</t>
        </is>
      </c>
      <c r="B6" s="5" t="n">
        <v>10000</v>
      </c>
      <c r="C6" s="5" t="n">
        <v>10000</v>
      </c>
      <c r="D6" s="5" t="n">
        <v>15000</v>
      </c>
      <c r="E6" s="5" t="n">
        <v>15000</v>
      </c>
    </row>
    <row r="7">
      <c r="A7" s="4" t="inlineStr">
        <is>
          <t>Employees, Directors, and Consultants [Member] | Awards with Three-year Vesting [Member]</t>
        </is>
      </c>
      <c r="B7" s="4" t="inlineStr">
        <is>
          <t xml:space="preserve"> </t>
        </is>
      </c>
      <c r="C7" s="4" t="inlineStr">
        <is>
          <t xml:space="preserve"> </t>
        </is>
      </c>
      <c r="D7" s="4" t="inlineStr">
        <is>
          <t xml:space="preserve"> </t>
        </is>
      </c>
      <c r="E7" s="4" t="inlineStr">
        <is>
          <t xml:space="preserve"> </t>
        </is>
      </c>
    </row>
    <row r="8">
      <c r="A8" s="4" t="inlineStr">
        <is>
          <t>Shares issued (in shares)</t>
        </is>
      </c>
      <c r="B8" s="5" t="n">
        <v>0</v>
      </c>
      <c r="C8" s="5" t="n">
        <v>0</v>
      </c>
      <c r="D8" s="5" t="n">
        <v>82250</v>
      </c>
      <c r="E8" s="5" t="n">
        <v>94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6 Months Ended</t>
        </is>
      </c>
    </row>
    <row r="2">
      <c r="B2" s="2" t="inlineStr">
        <is>
          <t>May 31, 2023</t>
        </is>
      </c>
      <c r="C2" s="2" t="inlineStr">
        <is>
          <t>May 31, 2022</t>
        </is>
      </c>
    </row>
    <row r="3">
      <c r="A3" s="3" t="inlineStr">
        <is>
          <t>Cash flows from operations:</t>
        </is>
      </c>
      <c r="B3" s="4" t="inlineStr">
        <is>
          <t xml:space="preserve"> </t>
        </is>
      </c>
      <c r="C3" s="4" t="inlineStr">
        <is>
          <t xml:space="preserve"> </t>
        </is>
      </c>
    </row>
    <row r="4">
      <c r="A4" s="4" t="inlineStr">
        <is>
          <t>Net income (loss)</t>
        </is>
      </c>
      <c r="B4" s="6" t="n">
        <v>648874</v>
      </c>
      <c r="C4" s="6" t="n">
        <v>-231136</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t>
        </is>
      </c>
      <c r="B6" s="5" t="n">
        <v>137638</v>
      </c>
      <c r="C6" s="5" t="n">
        <v>157465</v>
      </c>
    </row>
    <row r="7">
      <c r="A7" s="4" t="inlineStr">
        <is>
          <t>Decrease in obsolete inventory reserves</t>
        </is>
      </c>
      <c r="B7" s="5" t="n">
        <v>-25899</v>
      </c>
      <c r="C7" s="5" t="n">
        <v>-197613</v>
      </c>
    </row>
    <row r="8">
      <c r="A8" s="4" t="inlineStr">
        <is>
          <t>Gain on disposal of property, plant, and equipment</t>
        </is>
      </c>
      <c r="B8" s="5" t="n">
        <v>-97616</v>
      </c>
      <c r="C8" s="5" t="n">
        <v>3971</v>
      </c>
    </row>
    <row r="9">
      <c r="A9" s="4" t="inlineStr">
        <is>
          <t>Depreciation and amortization expense</t>
        </is>
      </c>
      <c r="B9" s="5" t="n">
        <v>488806</v>
      </c>
      <c r="C9" s="5" t="n">
        <v>350435</v>
      </c>
    </row>
    <row r="10">
      <c r="A10" s="4" t="inlineStr">
        <is>
          <t>Accrued interest on deferred debt payments</t>
        </is>
      </c>
      <c r="B10" s="5" t="n">
        <v>0</v>
      </c>
      <c r="C10" s="5" t="n">
        <v>8520</v>
      </c>
    </row>
    <row r="11">
      <c r="A11" s="4" t="inlineStr">
        <is>
          <t>Increase (Decrease) in allowance for doubtful accounts</t>
        </is>
      </c>
      <c r="B11" s="5" t="n">
        <v>1986</v>
      </c>
      <c r="C11" s="5" t="n">
        <v>-3127</v>
      </c>
    </row>
    <row r="12">
      <c r="A12" s="4" t="inlineStr">
        <is>
          <t>Deferred income taxes</t>
        </is>
      </c>
      <c r="B12" s="5" t="n">
        <v>167213</v>
      </c>
      <c r="C12" s="5" t="n">
        <v>-63744</v>
      </c>
    </row>
    <row r="13">
      <c r="A13" s="3" t="inlineStr">
        <is>
          <t>Changes in assets and liabilities:</t>
        </is>
      </c>
      <c r="B13" s="4" t="inlineStr">
        <is>
          <t xml:space="preserve"> </t>
        </is>
      </c>
      <c r="C13" s="4" t="inlineStr">
        <is>
          <t xml:space="preserve"> </t>
        </is>
      </c>
    </row>
    <row r="14">
      <c r="A14" s="4" t="inlineStr">
        <is>
          <t>Accounts receivable</t>
        </is>
      </c>
      <c r="B14" s="5" t="n">
        <v>-1216037</v>
      </c>
      <c r="C14" s="5" t="n">
        <v>185551</v>
      </c>
    </row>
    <row r="15">
      <c r="A15" s="4" t="inlineStr">
        <is>
          <t>Inventories</t>
        </is>
      </c>
      <c r="B15" s="5" t="n">
        <v>-744760</v>
      </c>
      <c r="C15" s="5" t="n">
        <v>-1479479</v>
      </c>
    </row>
    <row r="16">
      <c r="A16" s="4" t="inlineStr">
        <is>
          <t>Other assets</t>
        </is>
      </c>
      <c r="B16" s="5" t="n">
        <v>120158</v>
      </c>
      <c r="C16" s="5" t="n">
        <v>-619103</v>
      </c>
    </row>
    <row r="17">
      <c r="A17" s="4" t="inlineStr">
        <is>
          <t>Accounts payable</t>
        </is>
      </c>
      <c r="B17" s="5" t="n">
        <v>-373908</v>
      </c>
      <c r="C17" s="5" t="n">
        <v>787195</v>
      </c>
    </row>
    <row r="18">
      <c r="A18" s="4" t="inlineStr">
        <is>
          <t>Contracts in progress, net</t>
        </is>
      </c>
      <c r="B18" s="5" t="n">
        <v>583259</v>
      </c>
      <c r="C18" s="5" t="n">
        <v>-541716</v>
      </c>
    </row>
    <row r="19">
      <c r="A19" s="4" t="inlineStr">
        <is>
          <t>Customer deposits</t>
        </is>
      </c>
      <c r="B19" s="5" t="n">
        <v>-266745</v>
      </c>
      <c r="C19" s="5" t="n">
        <v>1541000</v>
      </c>
    </row>
    <row r="20">
      <c r="A20" s="4" t="inlineStr">
        <is>
          <t>Income taxes payable</t>
        </is>
      </c>
      <c r="B20" s="5" t="n">
        <v>1500</v>
      </c>
      <c r="C20" s="5" t="n">
        <v>-500</v>
      </c>
    </row>
    <row r="21">
      <c r="A21" s="4" t="inlineStr">
        <is>
          <t>Accrued expenses</t>
        </is>
      </c>
      <c r="B21" s="5" t="n">
        <v>-47941</v>
      </c>
      <c r="C21" s="5" t="n">
        <v>-178916</v>
      </c>
    </row>
    <row r="22">
      <c r="A22" s="4" t="inlineStr">
        <is>
          <t>Net cash provided in operating activities</t>
        </is>
      </c>
      <c r="B22" s="5" t="n">
        <v>-623472</v>
      </c>
      <c r="C22" s="5" t="n">
        <v>-281197</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639833</v>
      </c>
      <c r="C24" s="5" t="n">
        <v>-509097</v>
      </c>
    </row>
    <row r="25">
      <c r="A25" s="4" t="inlineStr">
        <is>
          <t>Net proceeds from sale of assets</t>
        </is>
      </c>
      <c r="B25" s="5" t="n">
        <v>286815</v>
      </c>
      <c r="C25" s="5" t="n">
        <v>9300</v>
      </c>
    </row>
    <row r="26">
      <c r="A26" s="4" t="inlineStr">
        <is>
          <t>Net cash used in investing activities</t>
        </is>
      </c>
      <c r="B26" s="5" t="n">
        <v>-353018</v>
      </c>
      <c r="C26" s="5" t="n">
        <v>-499797</v>
      </c>
    </row>
    <row r="27">
      <c r="A27" s="3" t="inlineStr">
        <is>
          <t>Cash flows from financing activities:</t>
        </is>
      </c>
      <c r="B27" s="4" t="inlineStr">
        <is>
          <t xml:space="preserve"> </t>
        </is>
      </c>
      <c r="C27" s="4" t="inlineStr">
        <is>
          <t xml:space="preserve"> </t>
        </is>
      </c>
    </row>
    <row r="28">
      <c r="A28" s="4" t="inlineStr">
        <is>
          <t>Net change in line of credit</t>
        </is>
      </c>
      <c r="B28" s="5" t="n">
        <v>779559</v>
      </c>
      <c r="C28" s="5" t="n">
        <v>628695</v>
      </c>
    </row>
    <row r="29">
      <c r="A29" s="4" t="inlineStr">
        <is>
          <t>Proceeds from finance lease obligations</t>
        </is>
      </c>
      <c r="B29" s="5" t="n">
        <v>397536</v>
      </c>
      <c r="C29" s="5" t="n">
        <v>350000</v>
      </c>
    </row>
    <row r="30">
      <c r="A30" s="4" t="inlineStr">
        <is>
          <t>Principal payments on finance lease obligations</t>
        </is>
      </c>
      <c r="B30" s="5" t="n">
        <v>-89839</v>
      </c>
      <c r="C30" s="5" t="n">
        <v>-38317</v>
      </c>
    </row>
    <row r="31">
      <c r="A31" s="4" t="inlineStr">
        <is>
          <t>Repayment of term debt</t>
        </is>
      </c>
      <c r="B31" s="5" t="n">
        <v>-49528</v>
      </c>
      <c r="C31" s="5" t="n">
        <v>-47289</v>
      </c>
    </row>
    <row r="32">
      <c r="A32" s="4" t="inlineStr">
        <is>
          <t>Cost of equity issuance</t>
        </is>
      </c>
      <c r="B32" s="5" t="n">
        <v>0</v>
      </c>
      <c r="C32" s="5" t="n">
        <v>-17346</v>
      </c>
    </row>
    <row r="33">
      <c r="A33" s="4" t="inlineStr">
        <is>
          <t>Repurchases of common stock</t>
        </is>
      </c>
      <c r="B33" s="5" t="n">
        <v>-63995</v>
      </c>
      <c r="C33" s="5" t="n">
        <v>-92432</v>
      </c>
    </row>
    <row r="34">
      <c r="A34" s="4" t="inlineStr">
        <is>
          <t>Net cash used in financing activities</t>
        </is>
      </c>
      <c r="B34" s="5" t="n">
        <v>973733</v>
      </c>
      <c r="C34" s="5" t="n">
        <v>783311</v>
      </c>
    </row>
    <row r="35">
      <c r="A35" s="4" t="inlineStr">
        <is>
          <t>Net increase (decrease) in cash</t>
        </is>
      </c>
      <c r="B35" s="5" t="n">
        <v>-2757</v>
      </c>
      <c r="C35" s="5" t="n">
        <v>2317</v>
      </c>
    </row>
    <row r="36">
      <c r="A36" s="4" t="inlineStr">
        <is>
          <t>Cash at beginning of period</t>
        </is>
      </c>
      <c r="B36" s="5" t="n">
        <v>5055</v>
      </c>
      <c r="C36" s="5" t="n">
        <v>2658</v>
      </c>
    </row>
    <row r="37">
      <c r="A37" s="4" t="inlineStr">
        <is>
          <t>Cash at end of period</t>
        </is>
      </c>
      <c r="B37" s="5" t="n">
        <v>2298</v>
      </c>
      <c r="C37" s="5" t="n">
        <v>4975</v>
      </c>
    </row>
    <row r="38">
      <c r="A38" s="3" t="inlineStr">
        <is>
          <t>Supplemental disclosures of cash flow information:</t>
        </is>
      </c>
      <c r="B38" s="4" t="inlineStr">
        <is>
          <t xml:space="preserve"> </t>
        </is>
      </c>
      <c r="C38" s="4" t="inlineStr">
        <is>
          <t xml:space="preserve"> </t>
        </is>
      </c>
    </row>
    <row r="39">
      <c r="A39" s="4" t="inlineStr">
        <is>
          <t>Interest</t>
        </is>
      </c>
      <c r="B39" s="5" t="n">
        <v>268997</v>
      </c>
      <c r="C39" s="5" t="n">
        <v>155385</v>
      </c>
    </row>
    <row r="40">
      <c r="A40" s="4" t="inlineStr">
        <is>
          <t>Income taxes</t>
        </is>
      </c>
      <c r="B40" s="5" t="n">
        <v>2841</v>
      </c>
      <c r="C40" s="5" t="n">
        <v>800</v>
      </c>
    </row>
    <row r="41">
      <c r="A41" s="3" t="inlineStr">
        <is>
          <t>Supplemental disclosures of non-cash operating activities:</t>
        </is>
      </c>
      <c r="B41" s="4" t="inlineStr">
        <is>
          <t xml:space="preserve"> </t>
        </is>
      </c>
      <c r="C41" s="4" t="inlineStr">
        <is>
          <t xml:space="preserve"> </t>
        </is>
      </c>
    </row>
    <row r="42">
      <c r="A42" s="4" t="inlineStr">
        <is>
          <t>Right-of-use (ROU) assets acquired (included in other assets)</t>
        </is>
      </c>
      <c r="B42" s="5" t="n">
        <v>117302</v>
      </c>
      <c r="C42" s="5" t="n">
        <v>389300</v>
      </c>
    </row>
    <row r="43">
      <c r="A43" s="4" t="inlineStr">
        <is>
          <t>Common stock purchase agreement shares issued (included in other assets)</t>
        </is>
      </c>
      <c r="B43" s="5" t="n">
        <v>0</v>
      </c>
      <c r="C43" s="5" t="n">
        <v>117200</v>
      </c>
    </row>
    <row r="44">
      <c r="A44" s="4" t="inlineStr">
        <is>
          <t>Amortization of operating lease ROU assets (included in other assets)</t>
        </is>
      </c>
      <c r="B44" s="6" t="n">
        <v>5820</v>
      </c>
      <c r="C44" s="6" t="n">
        <v>63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s>
  <sheetData>
    <row r="1">
      <c r="A1" s="1" t="inlineStr">
        <is>
          <t>Note 15 - Common Stock Purchase Agreement (Details Textual) - USD ($)</t>
        </is>
      </c>
      <c r="H1" s="2" t="inlineStr">
        <is>
          <t>6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May 31, 2023</t>
        </is>
      </c>
      <c r="I2" s="2" t="inlineStr">
        <is>
          <t>May 31, 2022</t>
        </is>
      </c>
      <c r="J2" s="2" t="inlineStr">
        <is>
          <t>Nov. 30, 2022</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4" t="inlineStr">
        <is>
          <t xml:space="preserve"> </t>
        </is>
      </c>
      <c r="J3" s="7" t="n">
        <v>0.01</v>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7200</v>
      </c>
      <c r="J4" s="4" t="inlineStr">
        <is>
          <t xml:space="preserve"> </t>
        </is>
      </c>
    </row>
    <row r="5">
      <c r="A5" s="4" t="inlineStr">
        <is>
          <t>Alumni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urchase Agreement, Maximum Gross Proceeds from Issuance or Sale of Equity</t>
        </is>
      </c>
      <c r="B6" s="4" t="inlineStr">
        <is>
          <t xml:space="preserve"> </t>
        </is>
      </c>
      <c r="C6" s="4" t="inlineStr">
        <is>
          <t xml:space="preserve"> </t>
        </is>
      </c>
      <c r="D6" s="4" t="inlineStr">
        <is>
          <t xml:space="preserve"> </t>
        </is>
      </c>
      <c r="E6" s="4" t="inlineStr">
        <is>
          <t xml:space="preserve"> </t>
        </is>
      </c>
      <c r="F6" s="4" t="inlineStr">
        <is>
          <t xml:space="preserve"> </t>
        </is>
      </c>
      <c r="G6" s="6" t="n">
        <v>3000000</v>
      </c>
      <c r="H6" s="4" t="inlineStr">
        <is>
          <t xml:space="preserve"> </t>
        </is>
      </c>
      <c r="I6" s="4" t="inlineStr">
        <is>
          <t xml:space="preserve"> </t>
        </is>
      </c>
      <c r="J6" s="4" t="inlineStr">
        <is>
          <t xml:space="preserve"> </t>
        </is>
      </c>
    </row>
    <row r="7">
      <c r="A7" s="4" t="inlineStr">
        <is>
          <t>Stock Issued During Period, Shares, New Issues (in shares)</t>
        </is>
      </c>
      <c r="B7" s="5" t="n">
        <v>65000</v>
      </c>
      <c r="C7" s="5" t="n">
        <v>65000</v>
      </c>
      <c r="D7" s="5" t="n">
        <v>50000</v>
      </c>
      <c r="E7" s="5" t="n">
        <v>50000</v>
      </c>
      <c r="F7" s="5" t="n">
        <v>50000</v>
      </c>
      <c r="G7" s="5" t="n">
        <v>20000</v>
      </c>
      <c r="H7" s="5" t="n">
        <v>280000</v>
      </c>
      <c r="I7" s="5" t="n">
        <v>20000</v>
      </c>
      <c r="J7" s="4" t="inlineStr">
        <is>
          <t xml:space="preserve"> </t>
        </is>
      </c>
    </row>
    <row r="8">
      <c r="A8" s="4" t="inlineStr">
        <is>
          <t>Common Stock Purchase Agreement, Shares to be Issued</t>
        </is>
      </c>
      <c r="B8" s="4" t="inlineStr">
        <is>
          <t xml:space="preserve"> </t>
        </is>
      </c>
      <c r="C8" s="4" t="inlineStr">
        <is>
          <t xml:space="preserve"> </t>
        </is>
      </c>
      <c r="D8" s="4" t="inlineStr">
        <is>
          <t xml:space="preserve"> </t>
        </is>
      </c>
      <c r="E8" s="4" t="inlineStr">
        <is>
          <t xml:space="preserve"> </t>
        </is>
      </c>
      <c r="F8" s="4" t="inlineStr">
        <is>
          <t xml:space="preserve"> </t>
        </is>
      </c>
      <c r="G8" s="5" t="n">
        <v>20000</v>
      </c>
      <c r="H8" s="4" t="inlineStr">
        <is>
          <t xml:space="preserve"> </t>
        </is>
      </c>
      <c r="I8" s="4" t="inlineStr">
        <is>
          <t xml:space="preserve"> </t>
        </is>
      </c>
      <c r="J8" s="4" t="inlineStr">
        <is>
          <t xml:space="preserve"> </t>
        </is>
      </c>
    </row>
    <row r="9">
      <c r="A9" s="4" t="inlineStr">
        <is>
          <t>Equity Issuance Cos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4000</v>
      </c>
      <c r="J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7000</v>
      </c>
      <c r="J10"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s>
  <sheetData>
    <row r="1">
      <c r="A1" s="1" t="inlineStr">
        <is>
          <t>Note 15 - Common Stock Purchase Agreement - Summary of Shares Purchased by Alumni Capital (Details) - Alumni Capital [Member] - USD ($)</t>
        </is>
      </c>
      <c r="H1" s="2" t="inlineStr">
        <is>
          <t>6 Months Ended</t>
        </is>
      </c>
    </row>
    <row r="2">
      <c r="B2" s="2" t="inlineStr">
        <is>
          <t>Sep. 23, 2022</t>
        </is>
      </c>
      <c r="C2" s="2" t="inlineStr">
        <is>
          <t>Aug. 23, 2022</t>
        </is>
      </c>
      <c r="D2" s="2" t="inlineStr">
        <is>
          <t>Aug. 15, 2022</t>
        </is>
      </c>
      <c r="E2" s="2" t="inlineStr">
        <is>
          <t>Aug. 03, 2022</t>
        </is>
      </c>
      <c r="F2" s="2" t="inlineStr">
        <is>
          <t>Jul. 25, 2022</t>
        </is>
      </c>
      <c r="G2" s="2" t="inlineStr">
        <is>
          <t>Mar. 29, 2022</t>
        </is>
      </c>
      <c r="H2" s="2" t="inlineStr">
        <is>
          <t>May 31, 2023</t>
        </is>
      </c>
      <c r="I2" s="2" t="inlineStr">
        <is>
          <t>May 31, 2022</t>
        </is>
      </c>
    </row>
    <row r="3">
      <c r="A3" s="4" t="inlineStr">
        <is>
          <t>Common stock purchase agreement (in shares)</t>
        </is>
      </c>
      <c r="B3" s="5" t="n">
        <v>65000</v>
      </c>
      <c r="C3" s="5" t="n">
        <v>65000</v>
      </c>
      <c r="D3" s="5" t="n">
        <v>50000</v>
      </c>
      <c r="E3" s="5" t="n">
        <v>50000</v>
      </c>
      <c r="F3" s="5" t="n">
        <v>50000</v>
      </c>
      <c r="G3" s="5" t="n">
        <v>20000</v>
      </c>
      <c r="H3" s="5" t="n">
        <v>280000</v>
      </c>
      <c r="I3" s="5" t="n">
        <v>20000</v>
      </c>
    </row>
    <row r="4">
      <c r="A4" s="4" t="inlineStr">
        <is>
          <t>7/25/2022 (in dollars per share)</t>
        </is>
      </c>
      <c r="B4" s="7" t="n">
        <v>1.76</v>
      </c>
      <c r="C4" s="7" t="n">
        <v>1.99</v>
      </c>
      <c r="D4" s="6" t="n">
        <v>2</v>
      </c>
      <c r="E4" s="7" t="n">
        <v>1.98</v>
      </c>
      <c r="F4" s="7" t="n">
        <v>2.07</v>
      </c>
      <c r="G4" s="4" t="inlineStr">
        <is>
          <t xml:space="preserve"> </t>
        </is>
      </c>
      <c r="H4" s="4" t="inlineStr">
        <is>
          <t xml:space="preserve"> </t>
        </is>
      </c>
      <c r="I4" s="4" t="inlineStr">
        <is>
          <t xml:space="preserve"> </t>
        </is>
      </c>
    </row>
    <row r="5">
      <c r="A5" s="4" t="inlineStr">
        <is>
          <t>7/25/2022</t>
        </is>
      </c>
      <c r="B5" s="6" t="n">
        <v>114120</v>
      </c>
      <c r="C5" s="6" t="n">
        <v>129253</v>
      </c>
      <c r="D5" s="6" t="n">
        <v>99910</v>
      </c>
      <c r="E5" s="6" t="n">
        <v>98940</v>
      </c>
      <c r="F5" s="6" t="n">
        <v>103305</v>
      </c>
      <c r="G5" s="4" t="inlineStr">
        <is>
          <t xml:space="preserve"> </t>
        </is>
      </c>
      <c r="H5" s="6" t="n">
        <v>545528</v>
      </c>
      <c r="I5"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6 Months Ended</t>
        </is>
      </c>
    </row>
    <row r="2">
      <c r="B2" s="2" t="inlineStr">
        <is>
          <t>May 31, 2023</t>
        </is>
      </c>
    </row>
    <row r="3">
      <c r="A3" s="4" t="inlineStr">
        <is>
          <t>Number of Reportable Segments</t>
        </is>
      </c>
      <c r="B3"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Note 17 - Segment Information - Segment Reporting Information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Nov. 30, 2022</t>
        </is>
      </c>
    </row>
    <row r="3">
      <c r="A3" s="4" t="inlineStr">
        <is>
          <t>Revenue from external customers</t>
        </is>
      </c>
      <c r="B3" s="6" t="n">
        <v>9007874</v>
      </c>
      <c r="C3" s="6" t="n">
        <v>7275353</v>
      </c>
      <c r="D3" s="6" t="n">
        <v>16902659</v>
      </c>
      <c r="E3" s="6" t="n">
        <v>12888420</v>
      </c>
      <c r="F3" s="4" t="inlineStr">
        <is>
          <t xml:space="preserve"> </t>
        </is>
      </c>
    </row>
    <row r="4">
      <c r="A4" s="4" t="inlineStr">
        <is>
          <t>Income (loss) from operations</t>
        </is>
      </c>
      <c r="B4" s="5" t="n">
        <v>418610</v>
      </c>
      <c r="C4" s="5" t="n">
        <v>321093</v>
      </c>
      <c r="D4" s="5" t="n">
        <v>967196</v>
      </c>
      <c r="E4" s="5" t="n">
        <v>-115784</v>
      </c>
      <c r="F4" s="4" t="inlineStr">
        <is>
          <t xml:space="preserve"> </t>
        </is>
      </c>
    </row>
    <row r="5">
      <c r="A5" s="4" t="inlineStr">
        <is>
          <t>Total Assets</t>
        </is>
      </c>
      <c r="B5" s="5" t="n">
        <v>25470337</v>
      </c>
      <c r="C5" s="4" t="inlineStr">
        <is>
          <t xml:space="preserve"> </t>
        </is>
      </c>
      <c r="D5" s="5" t="n">
        <v>25470337</v>
      </c>
      <c r="E5" s="4" t="inlineStr">
        <is>
          <t xml:space="preserve"> </t>
        </is>
      </c>
      <c r="F5" s="6" t="n">
        <v>23948314</v>
      </c>
    </row>
    <row r="6">
      <c r="A6" s="4" t="inlineStr">
        <is>
          <t>Capital expenditures</t>
        </is>
      </c>
      <c r="B6" s="4" t="inlineStr">
        <is>
          <t xml:space="preserve"> </t>
        </is>
      </c>
      <c r="C6" s="4" t="inlineStr">
        <is>
          <t xml:space="preserve"> </t>
        </is>
      </c>
      <c r="D6" s="5" t="n">
        <v>639833</v>
      </c>
      <c r="E6" s="5" t="n">
        <v>509097</v>
      </c>
      <c r="F6" s="4" t="inlineStr">
        <is>
          <t xml:space="preserve"> </t>
        </is>
      </c>
    </row>
    <row r="7">
      <c r="A7" s="4" t="inlineStr">
        <is>
          <t>Depreciation &amp; Amortization</t>
        </is>
      </c>
      <c r="B7" s="4" t="inlineStr">
        <is>
          <t xml:space="preserve"> </t>
        </is>
      </c>
      <c r="C7" s="4" t="inlineStr">
        <is>
          <t xml:space="preserve"> </t>
        </is>
      </c>
      <c r="D7" s="5" t="n">
        <v>488806</v>
      </c>
      <c r="E7" s="5" t="n">
        <v>350435</v>
      </c>
      <c r="F7" s="4" t="inlineStr">
        <is>
          <t xml:space="preserve"> </t>
        </is>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external customers</t>
        </is>
      </c>
      <c r="B9" s="5" t="n">
        <v>9008000</v>
      </c>
      <c r="C9" s="5" t="n">
        <v>7275000</v>
      </c>
      <c r="D9" s="5" t="n">
        <v>16903000</v>
      </c>
      <c r="E9" s="5" t="n">
        <v>12888000</v>
      </c>
      <c r="F9" s="4" t="inlineStr">
        <is>
          <t xml:space="preserve"> </t>
        </is>
      </c>
    </row>
    <row r="10">
      <c r="A10" s="4" t="inlineStr">
        <is>
          <t>Income (loss) from operations</t>
        </is>
      </c>
      <c r="B10" s="5" t="n">
        <v>419000</v>
      </c>
      <c r="C10" s="5" t="n">
        <v>321000</v>
      </c>
      <c r="D10" s="5" t="n">
        <v>967000</v>
      </c>
      <c r="E10" s="5" t="n">
        <v>-116000</v>
      </c>
      <c r="F10" s="4" t="inlineStr">
        <is>
          <t xml:space="preserve"> </t>
        </is>
      </c>
    </row>
    <row r="11">
      <c r="A11" s="4" t="inlineStr">
        <is>
          <t>Income (loss) before tax</t>
        </is>
      </c>
      <c r="B11" s="5" t="n">
        <v>388000</v>
      </c>
      <c r="C11" s="5" t="n">
        <v>222000</v>
      </c>
      <c r="D11" s="5" t="n">
        <v>822000</v>
      </c>
      <c r="E11" s="5" t="n">
        <v>-293000</v>
      </c>
      <c r="F11" s="4" t="inlineStr">
        <is>
          <t xml:space="preserve"> </t>
        </is>
      </c>
    </row>
    <row r="12">
      <c r="A12" s="4" t="inlineStr">
        <is>
          <t>Total Assets</t>
        </is>
      </c>
      <c r="B12" s="5" t="n">
        <v>25470000</v>
      </c>
      <c r="C12" s="5" t="n">
        <v>23907000</v>
      </c>
      <c r="D12" s="5" t="n">
        <v>25470000</v>
      </c>
      <c r="E12" s="5" t="n">
        <v>23907000</v>
      </c>
      <c r="F12" s="4" t="inlineStr">
        <is>
          <t xml:space="preserve"> </t>
        </is>
      </c>
    </row>
    <row r="13">
      <c r="A13" s="4" t="inlineStr">
        <is>
          <t>Capital expenditures</t>
        </is>
      </c>
      <c r="B13" s="5" t="n">
        <v>327000</v>
      </c>
      <c r="C13" s="5" t="n">
        <v>335000</v>
      </c>
      <c r="D13" s="5" t="n">
        <v>640000</v>
      </c>
      <c r="E13" s="5" t="n">
        <v>509000</v>
      </c>
      <c r="F13" s="4" t="inlineStr">
        <is>
          <t xml:space="preserve"> </t>
        </is>
      </c>
    </row>
    <row r="14">
      <c r="A14" s="4" t="inlineStr">
        <is>
          <t>Depreciation &amp; Amortization</t>
        </is>
      </c>
      <c r="B14" s="5" t="n">
        <v>250000</v>
      </c>
      <c r="C14" s="5" t="n">
        <v>182000</v>
      </c>
      <c r="D14" s="5" t="n">
        <v>489000</v>
      </c>
      <c r="E14" s="5" t="n">
        <v>350000</v>
      </c>
      <c r="F14" s="4" t="inlineStr">
        <is>
          <t xml:space="preserve"> </t>
        </is>
      </c>
    </row>
    <row r="15">
      <c r="A15" s="4" t="inlineStr">
        <is>
          <t>Operating Segments [Member] | Agricultural Produc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external customers</t>
        </is>
      </c>
      <c r="B16" s="5" t="n">
        <v>6368000</v>
      </c>
      <c r="C16" s="5" t="n">
        <v>5316000</v>
      </c>
      <c r="D16" s="5" t="n">
        <v>11813000</v>
      </c>
      <c r="E16" s="5" t="n">
        <v>9477000</v>
      </c>
      <c r="F16" s="4" t="inlineStr">
        <is>
          <t xml:space="preserve"> </t>
        </is>
      </c>
    </row>
    <row r="17">
      <c r="A17" s="4" t="inlineStr">
        <is>
          <t>Income (loss) from operations</t>
        </is>
      </c>
      <c r="B17" s="5" t="n">
        <v>316000</v>
      </c>
      <c r="C17" s="5" t="n">
        <v>447000</v>
      </c>
      <c r="D17" s="5" t="n">
        <v>818000</v>
      </c>
      <c r="E17" s="5" t="n">
        <v>318000</v>
      </c>
      <c r="F17" s="4" t="inlineStr">
        <is>
          <t xml:space="preserve"> </t>
        </is>
      </c>
    </row>
    <row r="18">
      <c r="A18" s="4" t="inlineStr">
        <is>
          <t>Income (loss) before tax</t>
        </is>
      </c>
      <c r="B18" s="5" t="n">
        <v>197000</v>
      </c>
      <c r="C18" s="5" t="n">
        <v>366000</v>
      </c>
      <c r="D18" s="5" t="n">
        <v>604000</v>
      </c>
      <c r="E18" s="5" t="n">
        <v>180000</v>
      </c>
      <c r="F18" s="4" t="inlineStr">
        <is>
          <t xml:space="preserve"> </t>
        </is>
      </c>
    </row>
    <row r="19">
      <c r="A19" s="4" t="inlineStr">
        <is>
          <t>Total Assets</t>
        </is>
      </c>
      <c r="B19" s="5" t="n">
        <v>19776000</v>
      </c>
      <c r="C19" s="5" t="n">
        <v>18389000</v>
      </c>
      <c r="D19" s="5" t="n">
        <v>19776000</v>
      </c>
      <c r="E19" s="5" t="n">
        <v>18389000</v>
      </c>
      <c r="F19" s="4" t="inlineStr">
        <is>
          <t xml:space="preserve"> </t>
        </is>
      </c>
    </row>
    <row r="20">
      <c r="A20" s="4" t="inlineStr">
        <is>
          <t>Capital expenditures</t>
        </is>
      </c>
      <c r="B20" s="5" t="n">
        <v>249000</v>
      </c>
      <c r="C20" s="5" t="n">
        <v>321000</v>
      </c>
      <c r="D20" s="5" t="n">
        <v>501000</v>
      </c>
      <c r="E20" s="5" t="n">
        <v>474000</v>
      </c>
      <c r="F20" s="4" t="inlineStr">
        <is>
          <t xml:space="preserve"> </t>
        </is>
      </c>
    </row>
    <row r="21">
      <c r="A21" s="4" t="inlineStr">
        <is>
          <t>Depreciation &amp; Amortization</t>
        </is>
      </c>
      <c r="B21" s="5" t="n">
        <v>125000</v>
      </c>
      <c r="C21" s="5" t="n">
        <v>117000</v>
      </c>
      <c r="D21" s="5" t="n">
        <v>250000</v>
      </c>
      <c r="E21" s="5" t="n">
        <v>218000</v>
      </c>
      <c r="F21" s="4" t="inlineStr">
        <is>
          <t xml:space="preserve"> </t>
        </is>
      </c>
    </row>
    <row r="22">
      <c r="A22" s="4" t="inlineStr">
        <is>
          <t>Operating Segments [Member] | Modular Build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external customers</t>
        </is>
      </c>
      <c r="B23" s="5" t="n">
        <v>1856000</v>
      </c>
      <c r="C23" s="5" t="n">
        <v>1209000</v>
      </c>
      <c r="D23" s="5" t="n">
        <v>3498000</v>
      </c>
      <c r="E23" s="5" t="n">
        <v>2077000</v>
      </c>
      <c r="F23" s="4" t="inlineStr">
        <is>
          <t xml:space="preserve"> </t>
        </is>
      </c>
    </row>
    <row r="24">
      <c r="A24" s="4" t="inlineStr">
        <is>
          <t>Income (loss) from operations</t>
        </is>
      </c>
      <c r="B24" s="5" t="n">
        <v>117000</v>
      </c>
      <c r="C24" s="5" t="n">
        <v>-86000</v>
      </c>
      <c r="D24" s="5" t="n">
        <v>159000</v>
      </c>
      <c r="E24" s="5" t="n">
        <v>-308000</v>
      </c>
      <c r="F24" s="4" t="inlineStr">
        <is>
          <t xml:space="preserve"> </t>
        </is>
      </c>
    </row>
    <row r="25">
      <c r="A25" s="4" t="inlineStr">
        <is>
          <t>Income (loss) before tax</t>
        </is>
      </c>
      <c r="B25" s="5" t="n">
        <v>220000</v>
      </c>
      <c r="C25" s="5" t="n">
        <v>-93000</v>
      </c>
      <c r="D25" s="5" t="n">
        <v>257000</v>
      </c>
      <c r="E25" s="5" t="n">
        <v>-323000</v>
      </c>
      <c r="F25" s="4" t="inlineStr">
        <is>
          <t xml:space="preserve"> </t>
        </is>
      </c>
    </row>
    <row r="26">
      <c r="A26" s="4" t="inlineStr">
        <is>
          <t>Total Assets</t>
        </is>
      </c>
      <c r="B26" s="5" t="n">
        <v>3399000</v>
      </c>
      <c r="C26" s="5" t="n">
        <v>2998000</v>
      </c>
      <c r="D26" s="5" t="n">
        <v>3399000</v>
      </c>
      <c r="E26" s="5" t="n">
        <v>2998000</v>
      </c>
      <c r="F26" s="4" t="inlineStr">
        <is>
          <t xml:space="preserve"> </t>
        </is>
      </c>
    </row>
    <row r="27">
      <c r="A27" s="4" t="inlineStr">
        <is>
          <t>Capital expenditures</t>
        </is>
      </c>
      <c r="B27" s="5" t="n">
        <v>78000</v>
      </c>
      <c r="C27" s="5" t="n">
        <v>10000</v>
      </c>
      <c r="D27" s="5" t="n">
        <v>123000</v>
      </c>
      <c r="E27" s="5" t="n">
        <v>24000</v>
      </c>
      <c r="F27" s="4" t="inlineStr">
        <is>
          <t xml:space="preserve"> </t>
        </is>
      </c>
    </row>
    <row r="28">
      <c r="A28" s="4" t="inlineStr">
        <is>
          <t>Depreciation &amp; Amortization</t>
        </is>
      </c>
      <c r="B28" s="5" t="n">
        <v>81000</v>
      </c>
      <c r="C28" s="5" t="n">
        <v>33000</v>
      </c>
      <c r="D28" s="5" t="n">
        <v>158000</v>
      </c>
      <c r="E28" s="5" t="n">
        <v>67000</v>
      </c>
      <c r="F28" s="4" t="inlineStr">
        <is>
          <t xml:space="preserve"> </t>
        </is>
      </c>
    </row>
    <row r="29">
      <c r="A29" s="4" t="inlineStr">
        <is>
          <t>Operating Segments [Member] | Tool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external customers</t>
        </is>
      </c>
      <c r="B30" s="5" t="n">
        <v>784000</v>
      </c>
      <c r="C30" s="5" t="n">
        <v>750000</v>
      </c>
      <c r="D30" s="5" t="n">
        <v>1592000</v>
      </c>
      <c r="E30" s="5" t="n">
        <v>1334000</v>
      </c>
      <c r="F30" s="4" t="inlineStr">
        <is>
          <t xml:space="preserve"> </t>
        </is>
      </c>
    </row>
    <row r="31">
      <c r="A31" s="4" t="inlineStr">
        <is>
          <t>Income (loss) from operations</t>
        </is>
      </c>
      <c r="B31" s="5" t="n">
        <v>-14000</v>
      </c>
      <c r="C31" s="5" t="n">
        <v>-40000</v>
      </c>
      <c r="D31" s="5" t="n">
        <v>-9000</v>
      </c>
      <c r="E31" s="5" t="n">
        <v>-126000</v>
      </c>
      <c r="F31" s="4" t="inlineStr">
        <is>
          <t xml:space="preserve"> </t>
        </is>
      </c>
    </row>
    <row r="32">
      <c r="A32" s="4" t="inlineStr">
        <is>
          <t>Income (loss) before tax</t>
        </is>
      </c>
      <c r="B32" s="5" t="n">
        <v>-29000</v>
      </c>
      <c r="C32" s="5" t="n">
        <v>-51000</v>
      </c>
      <c r="D32" s="5" t="n">
        <v>-39000</v>
      </c>
      <c r="E32" s="5" t="n">
        <v>-150000</v>
      </c>
      <c r="F32" s="4" t="inlineStr">
        <is>
          <t xml:space="preserve"> </t>
        </is>
      </c>
    </row>
    <row r="33">
      <c r="A33" s="4" t="inlineStr">
        <is>
          <t>Total Assets</t>
        </is>
      </c>
      <c r="B33" s="5" t="n">
        <v>2295000</v>
      </c>
      <c r="C33" s="5" t="n">
        <v>2520000</v>
      </c>
      <c r="D33" s="5" t="n">
        <v>2295000</v>
      </c>
      <c r="E33" s="5" t="n">
        <v>2520000</v>
      </c>
      <c r="F33" s="4" t="inlineStr">
        <is>
          <t xml:space="preserve"> </t>
        </is>
      </c>
    </row>
    <row r="34">
      <c r="A34" s="4" t="inlineStr">
        <is>
          <t>Capital expenditures</t>
        </is>
      </c>
      <c r="B34" s="5" t="n">
        <v>0</v>
      </c>
      <c r="C34" s="5" t="n">
        <v>4000</v>
      </c>
      <c r="D34" s="5" t="n">
        <v>16000</v>
      </c>
      <c r="E34" s="5" t="n">
        <v>11000</v>
      </c>
      <c r="F34" s="4" t="inlineStr">
        <is>
          <t xml:space="preserve"> </t>
        </is>
      </c>
    </row>
    <row r="35">
      <c r="A35" s="4" t="inlineStr">
        <is>
          <t>Depreciation &amp; Amortization</t>
        </is>
      </c>
      <c r="B35" s="6" t="n">
        <v>44000</v>
      </c>
      <c r="C35" s="6" t="n">
        <v>32000</v>
      </c>
      <c r="D35" s="6" t="n">
        <v>81000</v>
      </c>
      <c r="E35" s="6" t="n">
        <v>65000</v>
      </c>
      <c r="F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6 Months Ended</t>
        </is>
      </c>
    </row>
    <row r="2">
      <c r="B2" s="2" t="inlineStr">
        <is>
          <t>May 31, 2023</t>
        </is>
      </c>
    </row>
    <row r="3">
      <c r="A3" s="3" t="inlineStr">
        <is>
          <t>Notes to Financial Statements</t>
        </is>
      </c>
      <c r="B3" s="4" t="inlineStr">
        <is>
          <t xml:space="preserve"> </t>
        </is>
      </c>
    </row>
    <row r="4">
      <c r="A4" s="4" t="inlineStr">
        <is>
          <t>Nature of Operations [Text Block]</t>
        </is>
      </c>
      <c r="B4" s="4" t="inlineStr">
        <is>
          <t>1)
Description of the Company Unless otherwise specified, as used in this Quarterly Report on Form 10-Q, the terms “we,” “us,” “our,” “Art’s-Way,” and the “Company” refer to Art’s-Way Manufacturing Co., Inc., a Delaware corporation headquartered in Armstrong, Iowa, and its wholly owned subsidiaries. The Company began operations as a farm equipment manufacturer in 1956. Since that time, it has become a major worldwide manufacturer of agricultural equipment. Its principal manufacturing plant is located in Armstrong, Iowa. The Company has organized its business into three On June 7, 2023, the Company announced it will discontinue its Tools business segment. Runoff operations will be ongoing through July 14, 2023, whereafter, a limited number of staff members will be employed to assist in the liquidation process. The Tools segment is included as continuing operations in our financial statements as of and for the periods ending May 31, 2023 as remaining orders and ancillary operations are being fulfilled. This segment will be considered a discontinued operation when the plant and office facilities are closed, or it meets the criteria as held for sa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y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K for the fiscal year ended November 30, 2022. The results of operations for the three and six months ended May 31, 2023 are not necessarily indicative of the results to be expected for the fiscal year ending November 30, 2023.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and six months ended May 31, 2023. Actual results could differ from those estimates. Recently Issued Accounting Pronouncements Accounting Pronouncements Not Yet Adopted Measurement of Credit Losses on Financial Instru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22, including interim periods within the year of adoption. Early adoption is permitted for fiscal years beginning after December 15, 2018, including interim periods within those fiscal years. The Company will adopt ASU 2016-13 in fiscal 2024. The Company does not expect the application of the CECL impairment model to have a significant impact on its allowance for uncollectible amounts for accounts receiv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Disaggregation of Revenue</t>
        </is>
      </c>
      <c r="B1" s="2" t="inlineStr">
        <is>
          <t>6 Months Ended</t>
        </is>
      </c>
    </row>
    <row r="2">
      <c r="B2" s="2" t="inlineStr">
        <is>
          <t>May 31, 2023</t>
        </is>
      </c>
    </row>
    <row r="3">
      <c r="A3" s="3" t="inlineStr">
        <is>
          <t>Notes to Financial Statements</t>
        </is>
      </c>
      <c r="B3" s="4" t="inlineStr">
        <is>
          <t xml:space="preserve"> </t>
        </is>
      </c>
    </row>
    <row r="4">
      <c r="A4" s="4" t="inlineStr">
        <is>
          <t>Revenue from Contract with Customer [Text Block]</t>
        </is>
      </c>
      <c r="B4" s="4" t="inlineStr">
        <is>
          <t>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May 31, 2023
Agricultural
Modular Buildings
Tools
Total
Farm equipment $ 5,491,000 $ - $ - $ 5,491,000
Farm equipment service parts 779,000 - - 779,000
Steel cutting tools and inserts - - 776,000 776,000
Modular buildings - 1,802,000 - 1,802,000
Modular building lease income - 32,000 - 32,000
Other 98,000 22,000 8,000 128,000
$ 6,368,000 $ 1,856,000 $ 784,000 $ 9,008,000
Three Months Ended May 31, 2022
Agricultural
Modular Buildings
Tools
Total
Farm equipment $ 4,530,000 $ - $ - $ 4,530,000
Farm equipment service parts 676,000 - - 676,000
Steel cutting tools and inserts - - 738,000 738,000
Modular buildings - 1,157,000 - 1,157,000
Modular building lease income - - - -
Other 110,000 52,000 12,000 174,000
$ 5,316,000 $ 1,209,000 $ 750,000 $ 7,275,000
Six Months Ended May 31, 2023
Agricultural
Modular Buildings
Tools
Total
Farm equipment $ 10,223,000 $ - $ - $ 10,223,000
Farm equipment service parts 1,409,000 - - 1,409,000
Steel cutting tools and inserts - - 1,574,000 1,574,000
Modular buildings - 3,402,000 - 3,402,000
Modular building lease income - 64,000 - 64,000
Other 181,000 32,000 18,000 231,000
$ 11,813,000 $ 3,498,000 $ 1,592,000 $ 16,903,000
Six Months Ended May 31, 2022
Agricultural
Modular Buildings
Tools
Total
Farm equipment $ 8,045,000 $ - $ - $ 8,045,000
Farm equipment service parts 1,234,000 - - 1,234,000
Steel cutting tools and inserts - - 1,312,000 1,312,000
Modular buildings - 2,009,000 - 2,009,000
Modular building lease income - - - -
Other 198,000 68,000 22,000 288,000
$ 9,477,000 $ 2,077,000 $ 1,334,000 $ 12,888,000 The Company offered floorplan terms in its Agricultural Products segment during its Fall of 2021 and 2022 early order program to incentivize customers to stock farm equipment on their lots for fiscal 2022 and fiscal 2023. Floorplan terms allow customers to pay the Company at the earliest of retail date or 180 days. This program has an effect on the timing of the Company’s cash flows compared with historical cash flows. On May 31, 2023, the Company had approximately $773,000 in receivables on the floorplan program with a due date greater than 30 days compared to $725,000 on Ma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17:08:31Z</dcterms:created>
  <dcterms:modified xmlns:dcterms="http://purl.org/dc/terms/" xmlns:xsi="http://www.w3.org/2001/XMLSchema-instance" xsi:type="dcterms:W3CDTF">2023-07-13T17:08:31Z</dcterms:modified>
</cp:coreProperties>
</file>